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INFORM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ACCOUNTS PAYABLE AND ACCRUED LI"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ACQUISITIONS OF BUSINESS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GOODWILL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ACCOUNTS PAYABLE AND ACCRUED _2"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REVENUE - Transactions Within C" sheetId="36" state="visible" r:id="rId36"/>
    <sheet xmlns:r="http://schemas.openxmlformats.org/officeDocument/2006/relationships" name="REVENUE - Disaggregation of Rev" sheetId="37" state="visible" r:id="rId37"/>
    <sheet xmlns:r="http://schemas.openxmlformats.org/officeDocument/2006/relationships" name="REVENUE - Revenue Estimate By G" sheetId="38" state="visible" r:id="rId38"/>
    <sheet xmlns:r="http://schemas.openxmlformats.org/officeDocument/2006/relationships" name="REVENUE - Narrative (Details)"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INTANGIBLE ASSETS, NET - Schedu" sheetId="42" state="visible" r:id="rId42"/>
    <sheet xmlns:r="http://schemas.openxmlformats.org/officeDocument/2006/relationships" name="INTANGIBLE ASSETS, NET - Narrat" sheetId="43" state="visible" r:id="rId43"/>
    <sheet xmlns:r="http://schemas.openxmlformats.org/officeDocument/2006/relationships" name="GOODWILL - Schedule of Goodwill" sheetId="44" state="visible" r:id="rId44"/>
    <sheet xmlns:r="http://schemas.openxmlformats.org/officeDocument/2006/relationships" name="GOODWILL - Narrative (Details)" sheetId="45" state="visible" r:id="rId45"/>
    <sheet xmlns:r="http://schemas.openxmlformats.org/officeDocument/2006/relationships" name="INVENTORIES (Details)" sheetId="46" state="visible" r:id="rId46"/>
    <sheet xmlns:r="http://schemas.openxmlformats.org/officeDocument/2006/relationships" name="DEBT - Narrative (Details)" sheetId="47" state="visible" r:id="rId47"/>
    <sheet xmlns:r="http://schemas.openxmlformats.org/officeDocument/2006/relationships" name="DEBT - Schedule of Notes Payabl" sheetId="48" state="visible" r:id="rId48"/>
    <sheet xmlns:r="http://schemas.openxmlformats.org/officeDocument/2006/relationships" name="ACCOUNTS PAYABLE AND ACCRUED _3" sheetId="49" state="visible" r:id="rId49"/>
    <sheet xmlns:r="http://schemas.openxmlformats.org/officeDocument/2006/relationships" name="FAIR VALUE MEASUREMENTS (Detail" sheetId="50" state="visible" r:id="rId50"/>
    <sheet xmlns:r="http://schemas.openxmlformats.org/officeDocument/2006/relationships" name="EARNINGS PER SHARE (Details)" sheetId="51" state="visible" r:id="rId51"/>
    <sheet xmlns:r="http://schemas.openxmlformats.org/officeDocument/2006/relationships" name="ACQUISITIONS OF BUSINESSES (Det"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8</t>
        </is>
      </c>
      <c r="C8" s="4" t="inlineStr">
        <is>
          <t xml:space="preserve"> </t>
        </is>
      </c>
    </row>
    <row r="9">
      <c r="A9" s="4" t="inlineStr">
        <is>
          <t>Entity Registrant Name</t>
        </is>
      </c>
      <c r="B9" s="4" t="inlineStr">
        <is>
          <t>XPEL,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1117381</t>
        </is>
      </c>
      <c r="C11" s="4" t="inlineStr">
        <is>
          <t xml:space="preserve"> </t>
        </is>
      </c>
    </row>
    <row r="12">
      <c r="A12" s="4" t="inlineStr">
        <is>
          <t>Entity Address, Address Line One</t>
        </is>
      </c>
      <c r="B12" s="4" t="inlineStr">
        <is>
          <t>3251 I-35</t>
        </is>
      </c>
      <c r="C12" s="4" t="inlineStr">
        <is>
          <t xml:space="preserve"> </t>
        </is>
      </c>
    </row>
    <row r="13">
      <c r="A13" s="4" t="inlineStr">
        <is>
          <t>Entity Address, City or Town</t>
        </is>
      </c>
      <c r="B13" s="4" t="inlineStr">
        <is>
          <t>San Antoni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219</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678-37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XP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616064</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76725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s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and these rights are immaterial. Discounts provided by the Company to customers at the time of sale are recognized as a reduction in sales at the time of the sale. Warranty obligations associated with the sale of the Company's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 upon receipt of a customer's purchase order. Accordingly, the Company has no performance obligations under its contracts until its customers submit a purchase order. The Company does not enter into commitments to provide goods or services that have terms greater than one year. In limited cases, the Company requires payment in advance of shipping product. Typically, product is shipped within a few days after prepayment is received. These prepayments are recorded as contract liabilities on the condensed consolidated balance sheet and are included in accounts payable and accrued liabilities (Note 9). As the performance obligation is part of a contract that has an original expected duration of less than one year, the Company has applied the practical expedient under ASC 606 to omit disclosures regarding remaining performance obligations. When the Company transfers goods or provides services to a customer, payment is due, subject to normal terms,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 The following table summarizes transactions within contract liabilities for the three and nine months ended September 30, 2022 (in thousands): Balance, December 31, 2021 $ 818 Revenue recognized related to payments included in the December 31, 2021 balance $ (556) Payments received for which performance obligations have not been satisfied $ 181 Effect of foreign currency translation $ (2) Balance, March 31, 2022 $ 441 Revenue recognized related to payments included in the March 31, 2022 balance $ (387) Payments received for which performance obligations have not been satisfied $ 1,012 Effect of foreign currency translation $ (8) Balance, June 30, 2022 $ 1,058 Revenue recognized related to payments included in the June 30, 2022 balance $ (1,006) Payments received for which performance obligations have not been satisfied $ 599 Effect of foreign currency translation $ (9) Balance, September 30, 2022 $ 642 The table below sets forth the disaggregation of revenue by product category for the periods indicated below (in thousands): Three Months Ended Nine Months Ended 2022 2021 2022 2021 Product Revenue Paint protection film $ 54,230 $ 43,221 $ 146,465 $ 124,250 Window film 15,391 11,401 42,711 29,645 Other 2,995 2,374 8,577 6,700 Total 72,616 56,996 197,753 160,595 Service Revenue Software $ 1,351 $ 1,125 $ 3,804 $ 3,158 Cutbank credits 4,352 3,362 11,459 9,384 Installation labor 11,067 6,784 31,371 15,257 Training and other 372 262 1,125 737 Total 17,142 11,533 47,759 28,536 Total $ 89,758 $ 68,529 $ 245,512 $ 189,131 Because many of the Company's international customers require us to ship their orders to freight forwarders located in the United States, we cannot be certain about the ultimate destination of the product. The following table represents the Company's estimate of sales by geographic regions based on the Company's understanding of ultimate product destination based on customer interactions, customer locations and other factors (in thousands): Three Months Ended Nine Months Ended 2022 2021 2022 2021 United States $ 51,522 $ 37,363 $ 142,275 $ 97,263 China 11,009 10,571 27,772 33,902 Canada 11,046 8,715 29,773 22,538 Continental Europe 6,065 4,747 18,671 14,286 United Kingdom 2,482 1,987 7,505 5,906 Middle East/Africa 3,322 2,090 8,025 6,466 Asia Pacific 2,540 1,973 6,549 5,621 Latin America 1,468 945 4,033 2,891 Other 304 138 909 258 Total $ 89,758 $ 68,529 $ 245,512 $ 189,131 XPEL's largest customer accounted for 12.3% and 15.4% of the Company's net sales during the three months ended September 30, 2022 and 2021, respectively and 11.3% and 17.9% of the Company's net sales during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in thousands): September 30, 2022 December 31, 2021 Furniture and fixtures $ 2,573 $ 2,147 Computer equipment 3,044 2,201 Vehicles 811 822 Equipment 4,371 3,572 Leasehold improvements 6,787 5,138 Plotters 2,809 2,132 Construction in Progress 515 117 Total property and equipment 20,910 16,129 Less: accumulated depreciation 8,252 6,231 Property and equipment, net $ 12,658 $ 9,898 Depreciation expense for the three months ended September 30, 2022 and 2021 was $0.9 million and $0.5 million, respectively. For the nine months ended September 30, 2022 and 2021, depreciation expense was $2.5 million and $1.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INTANGIBLE ASSETS, NET Intangible assets consists of the following (in thousands): September 30, 2022 December 31, 2021 Trademarks $ 636 $ 500 Software 4,642 3,431 Trade names 1,372 2,579 Contractual and customer relationships 31,127 31,326 Non-compete 437 459 Other 487 693 Total cost 38,701 38,988 Less: Accumulated amortization 9,275 6,255 Intangible assets, net $ 29,426 $ 32,733 Amortization expense for the three months ended September 30, 2022 and 2021 was $1.1 million and $0.7 million, respectively. For the nine months ended September 30, 2022 and 2021, amortization expense was $3.2 million and $1.4 million, respectively. Certain of these intangible assets have been adjusted for business acquisition open period adjustments. Refer to Footnote 13 for discussion of these up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The following table summarizes goodwill transactions for the nine months ended September 30, 2022 and 2021 (in thousands): Balance at December 31, 2020 $ 4,472 Additions 21,284 Foreign Exchange (101) Balance at December 31, 2021 $ 25,655 Balance at December 31, 2021 $ 25,655 Open period adjustments for 2021 acquisitions 772 Foreign Exchange (1,010) Balance at September 30, 2022 $ 25,417 The Company completed seven acquisitions during the twelve months ended December 31, 2021. Purchase price accounting for all these acquisitions have been completed. Refer to Footnote 13 for discussion related to open period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The components of inventory are summarized as follows (in thousands): September 30, 2022 December 31, 2021 Raw materials $ 11,986 $ 2,699 Work in process 3,835 180 Finished goods 53,567 49,057 $ 69,388 $ 51,9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REVOLVING FACILITIES The Company has a $75.0 million revolving line of credit with a financial institution. The facility is utilized to fund the Company's working capital needs and other strategic initiatives, and is secured by a security interest in substantially all of the Company's current and future assets. Borrowings under the credit agreement bear interest at the Wall Street Journal U.S. Prime Rate less 0.75% per annum if the Company's EBITDA ratio (as defined in the Loan Agreement governing the facility) is equal to or less than 2.00 to 1.00 or the Wall Street Journal U.S. Prime rate less 0.25% if the Company's EBITDA ratio is greater than 2.00 to 1.00. The facility also includes a fee of 0.25% of the unused capacity on the facility. The interest rate for this credit facility as of September 30, 2022 and December 31, 2021 was 5.50% and 2.50%, respectively. The Company paid interest charges on borrowings under this facility of $0.4 million and $0.9 million during the three and nine months ended September 30, 2022, respectively, and had a balance of $26.0 million and $25.0 million as of September 30, 2022 and December 31, 2021, respectively. This facility matures on July 5, 2024. The Loan Agreement governing the facility contains customary covenants relating to maintaining legal existence and good standing, complying with applicable laws, delivery of financial statements, payment of taxes and maintaining insurance. The Loan Agreement contains two financial covenants: (1) Senior Funded Debt (as defined in the Loan Agreement) divided by EBITDA (as defined in the Loan Agreement) at or below 3.50 : 1.00 when tested at the end of each fiscal quarter on a rolling four-quarter basis, and (2) A minimum Debt Service Coverage Ratio (as defined in the Loan Agreement) of 1.25 : 1.00 at the end of each fiscal quarter when measured on a rolling four-quarter basis. The Company also has a CAD $4.5 million revolving credit facility through a financial institution in Canada, and is maintained by XPEL Canada Corp., a wholly-owned subsidiary of XPEL. This Canadian facility is utilized to fund the Company's working capital needs in Canada. This facility bears interest at HSBC Canada Bank’s prime rate plus 0.25% per annum and is guaranteed by the parent company. As of September 30, 2022 and December 31, 2021, no balance was outstanding on this line of credit. As of September 30, 2022 and December 31, 2021, the Company was in compliance with all debt covenants. NOTES PAYABLE As part of its acquisition strategy, the Company may use a combination of cash and unsecured non-interest bearing promissory notes payable to fund its business acquisitions. The Company discounts the promissory note to fair value using market interest rates at the time of the acquisition. Notes payable are summarized as follows (in thousands): Weighted Average Interest Rate Matures September 30, 2022 December 31, 2021 Face value of acquisition notes payable 2.61% 2023 152 458 Unamortized discount (12) (7) Current portion (140) (375) Total long-term debt $ — $ 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The following table presents significant accounts payable and accrued liability balances as of the periods ending (in thousands): September 30, 2022 December 31, 2021 Trade payables $ 22,436 $ 25,175 Payroll liabilities 2,864 3,385 Contract liabilities 642 818 Acquisition holdback payments — 2,007 Other liabilities 2,106 1,530 $ 28,048 $ 32,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accounts receivable, accounts payable, our line of credit, and long-term debt. The carrying amounts of cash and cash equivalents, accounts receivable, accounts payable, our line of credit,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The estimated fair value of debt is based on market quotes for instruments with similar terms and remaining maturities. The Company has certain contingent liabilities related to completed acquisitions. The payment of these liabilities is contingent on attainment of certain revenue performance metrics in future years. The fair value of these liabilities was determined using a Monte Carlo simulation method based on the probability and timing of certain future payments related to these metrics. These liabilities are accounted for as Level 3 liabilities within the fair value hierarchy. Liabilities measured at fair value on a recurring basis as of the dates noted below are as follows (in thousands): September 30, 2022 December 31, 2021 Level 3: Contingent Liabilities $ 858 $ 2,665 We assessed the fair value of these contingent consideration liabilities as of September 30, 2022. This assessment resulted in a reduction in the fair value of the liability of $0.2 million and $0.5 million for the three and nine months ended September 30, 2022, respectively. This reduction is reflected in general and administrative expenses in the Condensed Consolidated Statement of Income for the three and nine months ended September 30, 2022. The remaining decrease in our contingent liabilities is attributable to foreign currency fluctuations and, for the nine-month period, the prior-quarter finalization of a different 2021 acquisition. Refer to Footnote 13 for discussion of valuation up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In the ordinary course of business activities, the Company may be contingently liable for litigation and claims with customers, suppliers and former employees. Management believes that adequate provisions have been recorded in the accounts where required. Management also has determined that the likelihood of any litigation and claims having a material impact on our results of operations, cash flows or financial position is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by the weighted average number of common shares outstanding during the period. Diluted earnings per common share includes effect of granted incremental restricted stock units. The following table reconciles basic and diluted weighted average shares used in the computation of earnings per share (in thousands except per share values): Three Months Ended September 30, Nine Months Ended September 30, Numerator 2022 2021 2022 2021 Net income $ 13,318 $ 8,331 $ 33,024 $ 25,364 Denominator Weighted average basic shares 27,616 27,613 27,614 27,613 Dilutive effect of restricted stock units 4 — 1 — Weighted average diluted shares 27,620 27,613 27,615 27,613 Earnings per share Basic $ 0.48 $ 0.30 $ 1.20 $ 0.92 Diluted $ 0.48 $ 0.30 $ 1.20 $ 0.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10245000</v>
      </c>
      <c r="C3" s="6" t="n">
        <v>9644000</v>
      </c>
    </row>
    <row r="4">
      <c r="A4" s="4" t="inlineStr">
        <is>
          <t>Accounts receivable, net</t>
        </is>
      </c>
      <c r="B4" s="5" t="n">
        <v>17944000</v>
      </c>
      <c r="C4" s="5" t="n">
        <v>13159000</v>
      </c>
    </row>
    <row r="5">
      <c r="A5" s="4" t="inlineStr">
        <is>
          <t>Inventory, net</t>
        </is>
      </c>
      <c r="B5" s="5" t="n">
        <v>69388000</v>
      </c>
      <c r="C5" s="5" t="n">
        <v>51936000</v>
      </c>
    </row>
    <row r="6">
      <c r="A6" s="4" t="inlineStr">
        <is>
          <t>Prepaid expenses and other current assets</t>
        </is>
      </c>
      <c r="B6" s="5" t="n">
        <v>7065000</v>
      </c>
      <c r="C6" s="5" t="n">
        <v>3672000</v>
      </c>
    </row>
    <row r="7">
      <c r="A7" s="4" t="inlineStr">
        <is>
          <t>Income tax receivable</t>
        </is>
      </c>
      <c r="B7" s="5" t="n">
        <v>0</v>
      </c>
      <c r="C7" s="5" t="n">
        <v>617000</v>
      </c>
    </row>
    <row r="8">
      <c r="A8" s="4" t="inlineStr">
        <is>
          <t>Total current assets</t>
        </is>
      </c>
      <c r="B8" s="5" t="n">
        <v>104642000</v>
      </c>
      <c r="C8" s="5" t="n">
        <v>79028000</v>
      </c>
    </row>
    <row r="9">
      <c r="A9" s="4" t="inlineStr">
        <is>
          <t>Property and equipment, net</t>
        </is>
      </c>
      <c r="B9" s="5" t="n">
        <v>12658000</v>
      </c>
      <c r="C9" s="5" t="n">
        <v>9898000</v>
      </c>
    </row>
    <row r="10">
      <c r="A10" s="4" t="inlineStr">
        <is>
          <t>Right-of-use lease assets</t>
        </is>
      </c>
      <c r="B10" s="5" t="n">
        <v>15194000</v>
      </c>
      <c r="C10" s="5" t="n">
        <v>12910000</v>
      </c>
    </row>
    <row r="11">
      <c r="A11" s="4" t="inlineStr">
        <is>
          <t>Intangible assets, net</t>
        </is>
      </c>
      <c r="B11" s="5" t="n">
        <v>29426000</v>
      </c>
      <c r="C11" s="5" t="n">
        <v>32733000</v>
      </c>
    </row>
    <row r="12">
      <c r="A12" s="4" t="inlineStr">
        <is>
          <t>Other non-current assets</t>
        </is>
      </c>
      <c r="B12" s="5" t="n">
        <v>921000</v>
      </c>
      <c r="C12" s="5" t="n">
        <v>791000</v>
      </c>
    </row>
    <row r="13">
      <c r="A13" s="4" t="inlineStr">
        <is>
          <t>Goodwill</t>
        </is>
      </c>
      <c r="B13" s="5" t="n">
        <v>25417000</v>
      </c>
      <c r="C13" s="5" t="n">
        <v>25655000</v>
      </c>
    </row>
    <row r="14">
      <c r="A14" s="4" t="inlineStr">
        <is>
          <t>Total assets</t>
        </is>
      </c>
      <c r="B14" s="5" t="n">
        <v>188258000</v>
      </c>
      <c r="C14" s="5" t="n">
        <v>161015000</v>
      </c>
    </row>
    <row r="15">
      <c r="A15" s="3" t="inlineStr">
        <is>
          <t>Current</t>
        </is>
      </c>
      <c r="B15" s="4" t="inlineStr">
        <is>
          <t xml:space="preserve"> </t>
        </is>
      </c>
      <c r="C15" s="4" t="inlineStr">
        <is>
          <t xml:space="preserve"> </t>
        </is>
      </c>
    </row>
    <row r="16">
      <c r="A16" s="4" t="inlineStr">
        <is>
          <t>Current portion of notes payable</t>
        </is>
      </c>
      <c r="B16" s="5" t="n">
        <v>140000</v>
      </c>
      <c r="C16" s="5" t="n">
        <v>375000</v>
      </c>
    </row>
    <row r="17">
      <c r="A17" s="4" t="inlineStr">
        <is>
          <t>Current portion lease liabilities</t>
        </is>
      </c>
      <c r="B17" s="5" t="n">
        <v>3155000</v>
      </c>
      <c r="C17" s="5" t="n">
        <v>2978000</v>
      </c>
    </row>
    <row r="18">
      <c r="A18" s="4" t="inlineStr">
        <is>
          <t>Accounts payable and accrued liabilities</t>
        </is>
      </c>
      <c r="B18" s="5" t="n">
        <v>28048000</v>
      </c>
      <c r="C18" s="5" t="n">
        <v>32915000</v>
      </c>
    </row>
    <row r="19">
      <c r="A19" s="4" t="inlineStr">
        <is>
          <t>Income tax payable</t>
        </is>
      </c>
      <c r="B19" s="5" t="n">
        <v>472000</v>
      </c>
      <c r="C19" s="5" t="n">
        <v>0</v>
      </c>
    </row>
    <row r="20">
      <c r="A20" s="4" t="inlineStr">
        <is>
          <t>Total current liabilities</t>
        </is>
      </c>
      <c r="B20" s="5" t="n">
        <v>31815000</v>
      </c>
      <c r="C20" s="5" t="n">
        <v>36268000</v>
      </c>
    </row>
    <row r="21">
      <c r="A21" s="4" t="inlineStr">
        <is>
          <t>Deferred tax liability, net</t>
        </is>
      </c>
      <c r="B21" s="5" t="n">
        <v>2502000</v>
      </c>
      <c r="C21" s="5" t="n">
        <v>2748000</v>
      </c>
    </row>
    <row r="22">
      <c r="A22" s="4" t="inlineStr">
        <is>
          <t>Other long-term liabilities</t>
        </is>
      </c>
      <c r="B22" s="5" t="n">
        <v>899000</v>
      </c>
      <c r="C22" s="5" t="n">
        <v>2631000</v>
      </c>
    </row>
    <row r="23">
      <c r="A23" s="4" t="inlineStr">
        <is>
          <t>Borrowings on line of credit</t>
        </is>
      </c>
      <c r="B23" s="5" t="n">
        <v>26000000</v>
      </c>
      <c r="C23" s="5" t="n">
        <v>25000000</v>
      </c>
    </row>
    <row r="24">
      <c r="A24" s="4" t="inlineStr">
        <is>
          <t>Non-current portion of lease liabilities</t>
        </is>
      </c>
      <c r="B24" s="5" t="n">
        <v>12089000</v>
      </c>
      <c r="C24" s="5" t="n">
        <v>9830000</v>
      </c>
    </row>
    <row r="25">
      <c r="A25" s="4" t="inlineStr">
        <is>
          <t>Non-current portion of notes payable</t>
        </is>
      </c>
      <c r="B25" s="5" t="n">
        <v>0</v>
      </c>
      <c r="C25" s="5" t="n">
        <v>76000</v>
      </c>
    </row>
    <row r="26">
      <c r="A26" s="4" t="inlineStr">
        <is>
          <t>Total liabilities</t>
        </is>
      </c>
      <c r="B26" s="5" t="n">
        <v>73305000</v>
      </c>
      <c r="C26" s="5" t="n">
        <v>76553000</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authorized 10,000,000; none issued and outstanding</t>
        </is>
      </c>
      <c r="B29" s="5" t="n">
        <v>0</v>
      </c>
      <c r="C29" s="5" t="n">
        <v>0</v>
      </c>
    </row>
    <row r="30">
      <c r="A30" s="4" t="inlineStr">
        <is>
          <t>Common stock, $0.001 par value; 100,000,000 shares authorized; 27,616,064 issued and outstanding</t>
        </is>
      </c>
      <c r="B30" s="5" t="n">
        <v>28000</v>
      </c>
      <c r="C30" s="5" t="n">
        <v>28000</v>
      </c>
    </row>
    <row r="31">
      <c r="A31" s="4" t="inlineStr">
        <is>
          <t>Additional paid-in-capital</t>
        </is>
      </c>
      <c r="B31" s="5" t="n">
        <v>10869000</v>
      </c>
      <c r="C31" s="5" t="n">
        <v>10581000</v>
      </c>
    </row>
    <row r="32">
      <c r="A32" s="4" t="inlineStr">
        <is>
          <t>Accumulated other comprehensive loss</t>
        </is>
      </c>
      <c r="B32" s="5" t="n">
        <v>-3411000</v>
      </c>
      <c r="C32" s="5" t="n">
        <v>-590000</v>
      </c>
    </row>
    <row r="33">
      <c r="A33" s="4" t="inlineStr">
        <is>
          <t>Retained earnings</t>
        </is>
      </c>
      <c r="B33" s="5" t="n">
        <v>107467000</v>
      </c>
      <c r="C33" s="5" t="n">
        <v>74443000</v>
      </c>
    </row>
    <row r="34">
      <c r="A34" s="4" t="inlineStr">
        <is>
          <t>Total stockholders’ equity</t>
        </is>
      </c>
      <c r="B34" s="5" t="n">
        <v>114953000</v>
      </c>
      <c r="C34" s="5" t="n">
        <v>84462000</v>
      </c>
    </row>
    <row r="35">
      <c r="A35" s="4" t="inlineStr">
        <is>
          <t>Total liabilities and stockholders’ equity</t>
        </is>
      </c>
      <c r="B35" s="6" t="n">
        <v>188258000</v>
      </c>
      <c r="C35" s="6" t="n">
        <v>1610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BUSINESS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OF BUSINESSES</t>
        </is>
      </c>
      <c r="B4" s="4" t="inlineStr">
        <is>
          <t>ACQUISITIONS OF BUSINESSESDuring the three months ended September 30, 2022, we finalized the valuations of the purchase price and related purchase price allocations for our October 1, 2021 acquisitions of TintNet, Inc., 1 One Armor, 6873391 Canada Ltd. (operating as Shadow Shield), 1716808 Alberta Ltd. (operating as Shadow Tint), and North 1 Technologies. These final allocations resulted in an increase to goodwill of $0.9 million, an increase to other intangible assets of $0.5 million, and an increase to deferred tax liabilities of $0.2 million. During the nine months ended September 30, 2022 finalization of purchase price and purchase price accounting for acquisitions completed during the twelve months ended December 31, 2021 resulted in purchase price reductions of $0.9 million, an increase to goodwill of $0.8 million, a reduction to other intangible assets of $0.6 million and a decrease to deferred tax liabilities of $0.1 million and a reduction to contingent liabilities of $0.9 million. These changes were caused by updates made to certain valuation assumptions.  Results for the twelve months ended December 31, 2021 would not have been materially changed had these final allocations been made in that period. The purchase price accounting for all 2021 acquisitions has been fin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 The condensed consolidated financial statements are prepared in conformity with United States Generally Accepted Accounting Principles ("U.S. GAAP") and include the accounts of the Company and its wholly owned subsidiaries. Intercompany accounts and transactions have been eliminated. </t>
        </is>
      </c>
    </row>
    <row r="5">
      <c r="A5" s="4" t="inlineStr">
        <is>
          <t>Segment Reporting</t>
        </is>
      </c>
      <c r="B5" s="4" t="inlineStr">
        <is>
          <t>Segment Reporting - Management has concluded that XPEL's chief operating decision maker (“CODM”) is the Company's chief executive officer. The Company’s CODM reviews the entire organization’s consolidated results as a whole on a monthly basis to evaluate performance and make resource allocation decisions.</t>
        </is>
      </c>
    </row>
    <row r="6">
      <c r="A6" s="4" t="inlineStr">
        <is>
          <t>Use of Estimates</t>
        </is>
      </c>
      <c r="B6" s="4" t="inlineStr">
        <is>
          <t>Use of Estimates - The preparation of these condensed consolidated financial statements in conformity to U.S. GAAP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t>
        </is>
      </c>
    </row>
    <row r="7">
      <c r="A7" s="4" t="inlineStr">
        <is>
          <t>Accounts Receivable</t>
        </is>
      </c>
      <c r="B7" s="4" t="inlineStr">
        <is>
          <t>Accounts Receivable - Accounts receivable are shown net of an allowance for doubtful accounts of $0.4 million and $0.3 million as of September 30, 2022 and December 31, 2021,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t>
        </is>
      </c>
    </row>
    <row r="8">
      <c r="A8" s="4" t="inlineStr">
        <is>
          <t>Provisions and Warranties</t>
        </is>
      </c>
      <c r="B8" s="4" t="inlineStr">
        <is>
          <t>Provisions and Warranties - We provide a warranty on the Company's products. Liability under the warranty policy is based on a review of historical warranty claims. Adjustments are made to the accruals based on actual claims data.</t>
        </is>
      </c>
    </row>
    <row r="9">
      <c r="A9" s="4" t="inlineStr">
        <is>
          <t>Recent Accounting Pronouncements Issued and Not Yet Adopted</t>
        </is>
      </c>
      <c r="B9" s="4" t="inlineStr">
        <is>
          <t>Recent Accounting Pronouncements Issued and Not Yet Adopted In June 2016, the FASB issued ASU 2016-13, “Financial Instruments — Measurement of Credit Losses on Financial Instruments”, which requires measurement and recognition of expected credit losses for financial assets held. ASU 2016-13 is effective for the Company beginning January 1, 2023 and is required to be applied prospectively. We are currently evaluating the impact that ASU 2016-13 will have on our consolidated financial statements.</t>
        </is>
      </c>
    </row>
    <row r="10">
      <c r="A10" s="4" t="inlineStr">
        <is>
          <t>Revenue recognition</t>
        </is>
      </c>
      <c r="B10" s="4" t="inlineStr">
        <is>
          <t>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s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and these rights are immaterial. Discounts provided by the Company to customers at the time of sale are recognized as a reduction in sales at the time of the sale. Warranty obligations associated with the sale of the Company's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 upon receipt of a customer's purchase order. Accordingly, the Company has no performance obligations under its contracts until its customers submit a purchase order. The Company does not enter into commitments to provide goods or services that have terms greater than one year. In limited cases, the Company requires payment in advance of shipping product. Typically, product is shipped within a few days after prepayment is received. These prepayments are recorded as contract liabilities on the condensed consolidated balance sheet and are included in accounts payable and accrued liabilities (Note 9). As the performance obligation is part of a contract that has an original expected duration of less than one year, the Company has applied the practical expedient under ASC 606 to omit disclosures regarding remaining performance obligations. When the Company transfers goods or provides services to a customer, payment is due, subject to normal terms,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t>
        </is>
      </c>
    </row>
    <row r="11">
      <c r="A11" s="4" t="inlineStr">
        <is>
          <t>Fair Value Measurements</t>
        </is>
      </c>
      <c r="B11" s="4" t="inlineStr">
        <is>
          <t>FAIR VALUE MEASUREMENTS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accounts receivable, accounts payable, our line of credit, and long-term debt. The carrying amounts of cash and cash equivalents, accounts receivable, accounts payable, our line of credit,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The estimated fair value of debt is based on market quotes for instruments with similar terms and remaining maturities. The Company has certain contingent liabilities related to completed acquisitions. The payment of these liabilities is contingent on attainment of certain revenue performance metrics in future years. The fair value of these liabilities was determined using a Monte Carlo simulation method based on the probability and timing of certain future payments related to these metrics. These liabilities are accounted for as Level 3 liabilities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Ownership Interests and Functional Currencies</t>
        </is>
      </c>
      <c r="B4" s="4" t="inlineStr">
        <is>
          <t>The ownership percentages and functional currencies of the entities included in these condensed consolidated financial statements are as follows: Subsidiaries Functional Currency % Owned by XPEL, Inc. XPEL, Ltd. UK Pound Sterling 100 % XPEL Canada Corp. Canadian Dollar 100 % XPEL B.V. Euro 100 % XPEL Germany GmbH Euro 100 % XPEL de Mexico S. de R.L. de C.V. Peso 100 % XPEL Acquisition Corp. Canadian Dollar 100 % Protex Canada, Inc. Canadian Dollar 100 % Apogee Corp. New Taiwan Dollar 100 % XPEL Slovakia Euro 100 % XPEL France Euro 100 % XPEL Spain Euro 100 % PermaPlate Film, LLC US Dollar 100 % 1 One Armor, Inc. US Dollar 100 % TintNet, Inc. US Dollar 100 % XPEL Australia Australian Dollar 100 % invisiFRAME, Ltd. UK Pound Sterling 100 %</t>
        </is>
      </c>
    </row>
    <row r="5">
      <c r="A5" s="4" t="inlineStr">
        <is>
          <t>Schedule of Product Warranty Liability</t>
        </is>
      </c>
      <c r="B5" s="4" t="inlineStr">
        <is>
          <t xml:space="preserve">The following tables present a summary of the Company's accrued warranty liabilities for the nine months ended September 30, 2022 and the twelve months ended December 31, 2021 (in thousands): 2022 Warranty liability, January 1 $ 75 Warranties assumed in period $ 412 Payments $ (257) Warranty liability, September 30 $ 230 2021 Warranty liability, January 1 $ 52 Warranties assumed in period $ 398 Payments $ (375) Warranty liability, December 31 $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Transactions Within Contract Liabilities</t>
        </is>
      </c>
      <c r="B4" s="4" t="inlineStr">
        <is>
          <t xml:space="preserve">The following table summarizes transactions within contract liabilities for the three and nine months ended September 30, 2022 (in thousands): Balance, December 31, 2021 $ 818 Revenue recognized related to payments included in the December 31, 2021 balance $ (556) Payments received for which performance obligations have not been satisfied $ 181 Effect of foreign currency translation $ (2) Balance, March 31, 2022 $ 441 Revenue recognized related to payments included in the March 31, 2022 balance $ (387) Payments received for which performance obligations have not been satisfied $ 1,012 Effect of foreign currency translation $ (8) Balance, June 30, 2022 $ 1,058 Revenue recognized related to payments included in the June 30, 2022 balance $ (1,006) Payments received for which performance obligations have not been satisfied $ 599 Effect of foreign currency translation $ (9) Balance, September 30, 2022 $ 642 </t>
        </is>
      </c>
    </row>
    <row r="5">
      <c r="A5" s="4" t="inlineStr">
        <is>
          <t>Schedule of Disaggregation of Revenue</t>
        </is>
      </c>
      <c r="B5" s="4" t="inlineStr">
        <is>
          <t xml:space="preserve">The table below sets forth the disaggregation of revenue by product category for the periods indicated below (in thousands): Three Months Ended Nine Months Ended 2022 2021 2022 2021 Product Revenue Paint protection film $ 54,230 $ 43,221 $ 146,465 $ 124,250 Window film 15,391 11,401 42,711 29,645 Other 2,995 2,374 8,577 6,700 Total 72,616 56,996 197,753 160,595 Service Revenue Software $ 1,351 $ 1,125 $ 3,804 $ 3,158 Cutbank credits 4,352 3,362 11,459 9,384 Installation labor 11,067 6,784 31,371 15,257 Training and other 372 262 1,125 737 Total 17,142 11,533 47,759 28,536 Total $ 89,758 $ 68,529 $ 245,512 $ 189,131 </t>
        </is>
      </c>
    </row>
    <row r="6">
      <c r="A6" s="4" t="inlineStr">
        <is>
          <t>Schedule of Revenue Estimate by Geographic Areas</t>
        </is>
      </c>
      <c r="B6" s="4" t="inlineStr">
        <is>
          <t xml:space="preserve">The following table represents the Company's estimate of sales by geographic regions based on the Company's understanding of ultimate product destination based on customer interactions, customer locations and other factors (in thousands): Three Months Ended Nine Months Ended 2022 2021 2022 2021 United States $ 51,522 $ 37,363 $ 142,275 $ 97,263 China 11,009 10,571 27,772 33,902 Canada 11,046 8,715 29,773 22,538 Continental Europe 6,065 4,747 18,671 14,286 United Kingdom 2,482 1,987 7,505 5,906 Middle East/Africa 3,322 2,090 8,025 6,466 Asia Pacific 2,540 1,973 6,549 5,621 Latin America 1,468 945 4,033 2,891 Other 304 138 909 258 Total $ 89,758 $ 68,529 $ 245,512 $ 189,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s of the following (in thousands): September 30, 2022 December 31, 2021 Furniture and fixtures $ 2,573 $ 2,147 Computer equipment 3,044 2,201 Vehicles 811 822 Equipment 4,371 3,572 Leasehold improvements 6,787 5,138 Plotters 2,809 2,132 Construction in Progress 515 117 Total property and equipment 20,910 16,129 Less: accumulated depreciation 8,252 6,231 Property and equipment, net $ 12,658 $ 9,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s of the following (in thousands): September 30, 2022 December 31, 2021 Trademarks $ 636 $ 500 Software 4,642 3,431 Trade names 1,372 2,579 Contractual and customer relationships 31,127 31,326 Non-compete 437 459 Other 487 693 Total cost 38,701 38,988 Less: Accumulated amortization 9,275 6,255 Intangible assets, net $ 29,426 $ 32,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transactions for the nine months ended September 30, 2022 and 2021 (in thousands): Balance at December 31, 2020 $ 4,472 Additions 21,284 Foreign Exchange (101) Balance at December 31, 2021 $ 25,655 Balance at December 31, 2021 $ 25,655 Open period adjustments for 2021 acquisitions 772 Foreign Exchange (1,010) Balance at September 30, 2022 $ 25,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components of inventory are summarized as follows (in thousands): September 30, 2022 December 31, 2021 Raw materials $ 11,986 $ 2,699 Work in process 3,835 180 Finished goods 53,567 49,057 $ 69,388 $ 51,9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 xml:space="preserve">Notes payable are summarized as follows (in thousands): Weighted Average Interest Rate Matures September 30, 2022 December 31, 2021 Face value of acquisition notes payable 2.61% 2023 152 458 Unamortized discount (12) (7) Current portion (140) (375) Total long-term debt $ — $ 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following table presents significant accounts payable and accrued liability balances as of the periods ending (in thousands): September 30, 2022 December 31, 2021 Trade payables $ 22,436 $ 25,175 Payroll liabilities 2,864 3,385 Contract liabilities 642 818 Acquisition holdback payments — 2,007 Other liabilities 2,106 1,530 $ 28,048 $ 32,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7616064</v>
      </c>
      <c r="C9" s="5" t="n">
        <v>27616064</v>
      </c>
    </row>
    <row r="10">
      <c r="A10" s="4" t="inlineStr">
        <is>
          <t>Common stock shares outstanding (in shares)</t>
        </is>
      </c>
      <c r="B10" s="5" t="n">
        <v>27616064</v>
      </c>
      <c r="C10" s="5" t="n">
        <v>27616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Liabilities Measured on Recurring Basis</t>
        </is>
      </c>
      <c r="B4" s="4" t="inlineStr">
        <is>
          <t xml:space="preserve">Liabilities measured at fair value on a recurring basis as of the dates noted below are as follows (in thousands): September 30, 2022 December 31, 2021 Level 3: Contingent Liabilities $ 858 $ 2,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basic and diluted weighted average shares used in the computation of earnings per share (in thousands except per share values): Three Months Ended September 30, Nine Months Ended September 30, Numerator 2022 2021 2022 2021 Net income $ 13,318 $ 8,331 $ 33,024 $ 25,364 Denominator Weighted average basic shares 27,616 27,613 27,614 27,613 Dilutive effect of restricted stock units 4 — 1 — Weighted average diluted shares 27,620 27,613 27,615 27,613 Earnings per share Basic $ 0.48 $ 0.30 $ 1.20 $ 0.92 Diluted $ 0.48 $ 0.30 $ 1.20 $ 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Ownership Percentages and Functional Currencies (Details)</t>
        </is>
      </c>
      <c r="B1" s="2" t="inlineStr">
        <is>
          <t>Sep. 30, 2022</t>
        </is>
      </c>
    </row>
    <row r="2">
      <c r="A2" s="4" t="inlineStr">
        <is>
          <t>XPEL, Ltd.</t>
        </is>
      </c>
      <c r="B2" s="4" t="inlineStr">
        <is>
          <t xml:space="preserve"> </t>
        </is>
      </c>
    </row>
    <row r="3">
      <c r="A3" s="3" t="inlineStr">
        <is>
          <t>Noncontrolling Interest [Line Items]</t>
        </is>
      </c>
      <c r="B3" s="4" t="inlineStr">
        <is>
          <t xml:space="preserve"> </t>
        </is>
      </c>
    </row>
    <row r="4">
      <c r="A4" s="4" t="inlineStr">
        <is>
          <t>Ownership percentage</t>
        </is>
      </c>
      <c r="B4" s="9" t="n">
        <v>1</v>
      </c>
    </row>
    <row r="5">
      <c r="A5" s="4" t="inlineStr">
        <is>
          <t>XPEL Canada Corp.</t>
        </is>
      </c>
      <c r="B5" s="4" t="inlineStr">
        <is>
          <t xml:space="preserve"> </t>
        </is>
      </c>
    </row>
    <row r="6">
      <c r="A6" s="3" t="inlineStr">
        <is>
          <t>Noncontrolling Interest [Line Items]</t>
        </is>
      </c>
      <c r="B6" s="4" t="inlineStr">
        <is>
          <t xml:space="preserve"> </t>
        </is>
      </c>
    </row>
    <row r="7">
      <c r="A7" s="4" t="inlineStr">
        <is>
          <t>Ownership percentage</t>
        </is>
      </c>
      <c r="B7" s="9" t="n">
        <v>1</v>
      </c>
    </row>
    <row r="8">
      <c r="A8" s="4" t="inlineStr">
        <is>
          <t>XPEL B.V.</t>
        </is>
      </c>
      <c r="B8" s="4" t="inlineStr">
        <is>
          <t xml:space="preserve"> </t>
        </is>
      </c>
    </row>
    <row r="9">
      <c r="A9" s="3" t="inlineStr">
        <is>
          <t>Noncontrolling Interest [Line Items]</t>
        </is>
      </c>
      <c r="B9" s="4" t="inlineStr">
        <is>
          <t xml:space="preserve"> </t>
        </is>
      </c>
    </row>
    <row r="10">
      <c r="A10" s="4" t="inlineStr">
        <is>
          <t>Ownership percentage</t>
        </is>
      </c>
      <c r="B10" s="9" t="n">
        <v>1</v>
      </c>
    </row>
    <row r="11">
      <c r="A11" s="4" t="inlineStr">
        <is>
          <t>XPEL Germany GmbH</t>
        </is>
      </c>
      <c r="B11" s="4" t="inlineStr">
        <is>
          <t xml:space="preserve"> </t>
        </is>
      </c>
    </row>
    <row r="12">
      <c r="A12" s="3" t="inlineStr">
        <is>
          <t>Noncontrolling Interest [Line Items]</t>
        </is>
      </c>
      <c r="B12" s="4" t="inlineStr">
        <is>
          <t xml:space="preserve"> </t>
        </is>
      </c>
    </row>
    <row r="13">
      <c r="A13" s="4" t="inlineStr">
        <is>
          <t>Ownership percentage</t>
        </is>
      </c>
      <c r="B13" s="9" t="n">
        <v>1</v>
      </c>
    </row>
    <row r="14">
      <c r="A14" s="4" t="inlineStr">
        <is>
          <t>XPEL de Mexico S. de R.L. de C.V.</t>
        </is>
      </c>
      <c r="B14" s="4" t="inlineStr">
        <is>
          <t xml:space="preserve"> </t>
        </is>
      </c>
    </row>
    <row r="15">
      <c r="A15" s="3" t="inlineStr">
        <is>
          <t>Noncontrolling Interest [Line Items]</t>
        </is>
      </c>
      <c r="B15" s="4" t="inlineStr">
        <is>
          <t xml:space="preserve"> </t>
        </is>
      </c>
    </row>
    <row r="16">
      <c r="A16" s="4" t="inlineStr">
        <is>
          <t>Ownership percentage</t>
        </is>
      </c>
      <c r="B16" s="9" t="n">
        <v>1</v>
      </c>
    </row>
    <row r="17">
      <c r="A17" s="4" t="inlineStr">
        <is>
          <t>XPEL Acquisition Corp.</t>
        </is>
      </c>
      <c r="B17" s="4" t="inlineStr">
        <is>
          <t xml:space="preserve"> </t>
        </is>
      </c>
    </row>
    <row r="18">
      <c r="A18" s="3" t="inlineStr">
        <is>
          <t>Noncontrolling Interest [Line Items]</t>
        </is>
      </c>
      <c r="B18" s="4" t="inlineStr">
        <is>
          <t xml:space="preserve"> </t>
        </is>
      </c>
    </row>
    <row r="19">
      <c r="A19" s="4" t="inlineStr">
        <is>
          <t>Ownership percentage</t>
        </is>
      </c>
      <c r="B19" s="9" t="n">
        <v>1</v>
      </c>
    </row>
    <row r="20">
      <c r="A20" s="4" t="inlineStr">
        <is>
          <t>Protex Canada, Inc.</t>
        </is>
      </c>
      <c r="B20" s="4" t="inlineStr">
        <is>
          <t xml:space="preserve"> </t>
        </is>
      </c>
    </row>
    <row r="21">
      <c r="A21" s="3" t="inlineStr">
        <is>
          <t>Noncontrolling Interest [Line Items]</t>
        </is>
      </c>
      <c r="B21" s="4" t="inlineStr">
        <is>
          <t xml:space="preserve"> </t>
        </is>
      </c>
    </row>
    <row r="22">
      <c r="A22" s="4" t="inlineStr">
        <is>
          <t>Ownership percentage</t>
        </is>
      </c>
      <c r="B22" s="9" t="n">
        <v>1</v>
      </c>
    </row>
    <row r="23">
      <c r="A23" s="4" t="inlineStr">
        <is>
          <t>Apogee Corp.</t>
        </is>
      </c>
      <c r="B23" s="4" t="inlineStr">
        <is>
          <t xml:space="preserve"> </t>
        </is>
      </c>
    </row>
    <row r="24">
      <c r="A24" s="3" t="inlineStr">
        <is>
          <t>Noncontrolling Interest [Line Items]</t>
        </is>
      </c>
      <c r="B24" s="4" t="inlineStr">
        <is>
          <t xml:space="preserve"> </t>
        </is>
      </c>
    </row>
    <row r="25">
      <c r="A25" s="4" t="inlineStr">
        <is>
          <t>Ownership percentage</t>
        </is>
      </c>
      <c r="B25" s="9" t="n">
        <v>1</v>
      </c>
    </row>
    <row r="26">
      <c r="A26" s="4" t="inlineStr">
        <is>
          <t>XPEL Slovakia</t>
        </is>
      </c>
      <c r="B26" s="4" t="inlineStr">
        <is>
          <t xml:space="preserve"> </t>
        </is>
      </c>
    </row>
    <row r="27">
      <c r="A27" s="3" t="inlineStr">
        <is>
          <t>Noncontrolling Interest [Line Items]</t>
        </is>
      </c>
      <c r="B27" s="4" t="inlineStr">
        <is>
          <t xml:space="preserve"> </t>
        </is>
      </c>
    </row>
    <row r="28">
      <c r="A28" s="4" t="inlineStr">
        <is>
          <t>Ownership percentage</t>
        </is>
      </c>
      <c r="B28" s="9" t="n">
        <v>1</v>
      </c>
    </row>
    <row r="29">
      <c r="A29" s="4" t="inlineStr">
        <is>
          <t>XPEL France</t>
        </is>
      </c>
      <c r="B29" s="4" t="inlineStr">
        <is>
          <t xml:space="preserve"> </t>
        </is>
      </c>
    </row>
    <row r="30">
      <c r="A30" s="3" t="inlineStr">
        <is>
          <t>Noncontrolling Interest [Line Items]</t>
        </is>
      </c>
      <c r="B30" s="4" t="inlineStr">
        <is>
          <t xml:space="preserve"> </t>
        </is>
      </c>
    </row>
    <row r="31">
      <c r="A31" s="4" t="inlineStr">
        <is>
          <t>Ownership percentage</t>
        </is>
      </c>
      <c r="B31" s="9" t="n">
        <v>1</v>
      </c>
    </row>
    <row r="32">
      <c r="A32" s="4" t="inlineStr">
        <is>
          <t>XPEL Spain</t>
        </is>
      </c>
      <c r="B32" s="4" t="inlineStr">
        <is>
          <t xml:space="preserve"> </t>
        </is>
      </c>
    </row>
    <row r="33">
      <c r="A33" s="3" t="inlineStr">
        <is>
          <t>Noncontrolling Interest [Line Items]</t>
        </is>
      </c>
      <c r="B33" s="4" t="inlineStr">
        <is>
          <t xml:space="preserve"> </t>
        </is>
      </c>
    </row>
    <row r="34">
      <c r="A34" s="4" t="inlineStr">
        <is>
          <t>Ownership percentage</t>
        </is>
      </c>
      <c r="B34" s="9" t="n">
        <v>1</v>
      </c>
    </row>
    <row r="35">
      <c r="A35" s="4" t="inlineStr">
        <is>
          <t>PermaPlate Film, LLC</t>
        </is>
      </c>
      <c r="B35" s="4" t="inlineStr">
        <is>
          <t xml:space="preserve"> </t>
        </is>
      </c>
    </row>
    <row r="36">
      <c r="A36" s="3" t="inlineStr">
        <is>
          <t>Noncontrolling Interest [Line Items]</t>
        </is>
      </c>
      <c r="B36" s="4" t="inlineStr">
        <is>
          <t xml:space="preserve"> </t>
        </is>
      </c>
    </row>
    <row r="37">
      <c r="A37" s="4" t="inlineStr">
        <is>
          <t>Ownership percentage</t>
        </is>
      </c>
      <c r="B37" s="9" t="n">
        <v>1</v>
      </c>
    </row>
    <row r="38">
      <c r="A38" s="4" t="inlineStr">
        <is>
          <t>1 One Armor, Inc.</t>
        </is>
      </c>
      <c r="B38" s="4" t="inlineStr">
        <is>
          <t xml:space="preserve"> </t>
        </is>
      </c>
    </row>
    <row r="39">
      <c r="A39" s="3" t="inlineStr">
        <is>
          <t>Noncontrolling Interest [Line Items]</t>
        </is>
      </c>
      <c r="B39" s="4" t="inlineStr">
        <is>
          <t xml:space="preserve"> </t>
        </is>
      </c>
    </row>
    <row r="40">
      <c r="A40" s="4" t="inlineStr">
        <is>
          <t>Ownership percentage</t>
        </is>
      </c>
      <c r="B40" s="9" t="n">
        <v>1</v>
      </c>
    </row>
    <row r="41">
      <c r="A41" s="4" t="inlineStr">
        <is>
          <t>TintNet, Inc.</t>
        </is>
      </c>
      <c r="B41" s="4" t="inlineStr">
        <is>
          <t xml:space="preserve"> </t>
        </is>
      </c>
    </row>
    <row r="42">
      <c r="A42" s="3" t="inlineStr">
        <is>
          <t>Noncontrolling Interest [Line Items]</t>
        </is>
      </c>
      <c r="B42" s="4" t="inlineStr">
        <is>
          <t xml:space="preserve"> </t>
        </is>
      </c>
    </row>
    <row r="43">
      <c r="A43" s="4" t="inlineStr">
        <is>
          <t>Ownership percentage</t>
        </is>
      </c>
      <c r="B43" s="9" t="n">
        <v>1</v>
      </c>
    </row>
    <row r="44">
      <c r="A44" s="4" t="inlineStr">
        <is>
          <t>XPEL Australia</t>
        </is>
      </c>
      <c r="B44" s="4" t="inlineStr">
        <is>
          <t xml:space="preserve"> </t>
        </is>
      </c>
    </row>
    <row r="45">
      <c r="A45" s="3" t="inlineStr">
        <is>
          <t>Noncontrolling Interest [Line Items]</t>
        </is>
      </c>
      <c r="B45" s="4" t="inlineStr">
        <is>
          <t xml:space="preserve"> </t>
        </is>
      </c>
    </row>
    <row r="46">
      <c r="A46" s="4" t="inlineStr">
        <is>
          <t>Ownership percentage</t>
        </is>
      </c>
      <c r="B46" s="9" t="n">
        <v>1</v>
      </c>
    </row>
    <row r="47">
      <c r="A47" s="4" t="inlineStr">
        <is>
          <t>invisiFRAME, Ltd.</t>
        </is>
      </c>
      <c r="B47" s="4" t="inlineStr">
        <is>
          <t xml:space="preserve"> </t>
        </is>
      </c>
    </row>
    <row r="48">
      <c r="A48" s="3" t="inlineStr">
        <is>
          <t>Noncontrolling Interest [Line Items]</t>
        </is>
      </c>
      <c r="B48" s="4" t="inlineStr">
        <is>
          <t xml:space="preserve"> </t>
        </is>
      </c>
    </row>
    <row r="49">
      <c r="A49" s="4" t="inlineStr">
        <is>
          <t>Ownership percentage</t>
        </is>
      </c>
      <c r="B49"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 included in accounts receivable</t>
        </is>
      </c>
      <c r="B3" s="10" t="n">
        <v>0.4</v>
      </c>
      <c r="C3" s="10" t="n">
        <v>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Provisions and Warranties (Details) - USD ($) $ in Thousand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Warranty liability</t>
        </is>
      </c>
      <c r="B4" s="6" t="n">
        <v>230</v>
      </c>
      <c r="C4" s="6" t="n">
        <v>75</v>
      </c>
    </row>
    <row r="5">
      <c r="A5" s="3" t="inlineStr">
        <is>
          <t>Movement in Standard Product Warranty Accrual [Roll Forward]</t>
        </is>
      </c>
      <c r="B5" s="4" t="inlineStr">
        <is>
          <t xml:space="preserve"> </t>
        </is>
      </c>
      <c r="C5" s="4" t="inlineStr">
        <is>
          <t xml:space="preserve"> </t>
        </is>
      </c>
    </row>
    <row r="6">
      <c r="A6" s="4" t="inlineStr">
        <is>
          <t>Warranty liability, beginning balance</t>
        </is>
      </c>
      <c r="B6" s="5" t="n">
        <v>75</v>
      </c>
      <c r="C6" s="5" t="n">
        <v>52</v>
      </c>
    </row>
    <row r="7">
      <c r="A7" s="4" t="inlineStr">
        <is>
          <t>Warranties assumed in period</t>
        </is>
      </c>
      <c r="B7" s="5" t="n">
        <v>412</v>
      </c>
      <c r="C7" s="5" t="n">
        <v>398</v>
      </c>
    </row>
    <row r="8">
      <c r="A8" s="4" t="inlineStr">
        <is>
          <t>Payments</t>
        </is>
      </c>
      <c r="B8" s="5" t="n">
        <v>-257</v>
      </c>
      <c r="C8" s="5" t="n">
        <v>-375</v>
      </c>
    </row>
    <row r="9">
      <c r="A9" s="4" t="inlineStr">
        <is>
          <t>Warranty liability, ending balance</t>
        </is>
      </c>
      <c r="B9" s="6" t="n">
        <v>230</v>
      </c>
      <c r="C9" s="6" t="n">
        <v>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Transactions Within Contract Liabilities (Details) - USD ($) $ in Thousands</t>
        </is>
      </c>
      <c r="B1" s="2" t="inlineStr">
        <is>
          <t>3 Months Ended</t>
        </is>
      </c>
    </row>
    <row r="2">
      <c r="B2" s="2" t="inlineStr">
        <is>
          <t>Sep. 30, 2022</t>
        </is>
      </c>
      <c r="C2" s="2" t="inlineStr">
        <is>
          <t>Jun. 30, 2022</t>
        </is>
      </c>
      <c r="D2" s="2" t="inlineStr">
        <is>
          <t>Mar. 31, 2022</t>
        </is>
      </c>
    </row>
    <row r="3">
      <c r="A3" s="3" t="inlineStr">
        <is>
          <t>Movement in Deferred Revenue [Roll Forward]</t>
        </is>
      </c>
      <c r="B3" s="4" t="inlineStr">
        <is>
          <t xml:space="preserve"> </t>
        </is>
      </c>
      <c r="C3" s="4" t="inlineStr">
        <is>
          <t xml:space="preserve"> </t>
        </is>
      </c>
      <c r="D3" s="4" t="inlineStr">
        <is>
          <t xml:space="preserve"> </t>
        </is>
      </c>
    </row>
    <row r="4">
      <c r="A4" s="4" t="inlineStr">
        <is>
          <t>Beginning contract liabilities</t>
        </is>
      </c>
      <c r="B4" s="6" t="n">
        <v>1058</v>
      </c>
      <c r="C4" s="6" t="n">
        <v>441</v>
      </c>
      <c r="D4" s="6" t="n">
        <v>818</v>
      </c>
    </row>
    <row r="5">
      <c r="A5" s="4" t="inlineStr">
        <is>
          <t>Revenue recognized related to payments included in the beginning balance</t>
        </is>
      </c>
      <c r="B5" s="5" t="n">
        <v>-1006</v>
      </c>
      <c r="C5" s="5" t="n">
        <v>-387</v>
      </c>
      <c r="D5" s="5" t="n">
        <v>-556</v>
      </c>
    </row>
    <row r="6">
      <c r="A6" s="4" t="inlineStr">
        <is>
          <t>Payments received for which performance obligations have not been satisfied</t>
        </is>
      </c>
      <c r="B6" s="5" t="n">
        <v>599</v>
      </c>
      <c r="C6" s="5" t="n">
        <v>1012</v>
      </c>
      <c r="D6" s="5" t="n">
        <v>181</v>
      </c>
    </row>
    <row r="7">
      <c r="A7" s="4" t="inlineStr">
        <is>
          <t>Effect of foreign currency translation</t>
        </is>
      </c>
      <c r="B7" s="5" t="n">
        <v>-9</v>
      </c>
      <c r="C7" s="5" t="n">
        <v>-8</v>
      </c>
      <c r="D7" s="5" t="n">
        <v>-2</v>
      </c>
    </row>
    <row r="8">
      <c r="A8" s="4" t="inlineStr">
        <is>
          <t>Ending contract liabilities</t>
        </is>
      </c>
      <c r="B8" s="6" t="n">
        <v>642</v>
      </c>
      <c r="C8" s="6" t="n">
        <v>1058</v>
      </c>
      <c r="D8" s="6" t="n">
        <v>44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9758</v>
      </c>
      <c r="C4" s="6" t="n">
        <v>68529</v>
      </c>
      <c r="D4" s="6" t="n">
        <v>245512</v>
      </c>
      <c r="E4" s="6" t="n">
        <v>189131</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2616</v>
      </c>
      <c r="C7" s="5" t="n">
        <v>56996</v>
      </c>
      <c r="D7" s="5" t="n">
        <v>197753</v>
      </c>
      <c r="E7" s="5" t="n">
        <v>160595</v>
      </c>
    </row>
    <row r="8">
      <c r="A8" s="4" t="inlineStr">
        <is>
          <t>Paint protection fil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4230</v>
      </c>
      <c r="C10" s="5" t="n">
        <v>43221</v>
      </c>
      <c r="D10" s="5" t="n">
        <v>146465</v>
      </c>
      <c r="E10" s="5" t="n">
        <v>124250</v>
      </c>
    </row>
    <row r="11">
      <c r="A11" s="4" t="inlineStr">
        <is>
          <t>Window fil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391</v>
      </c>
      <c r="C13" s="5" t="n">
        <v>11401</v>
      </c>
      <c r="D13" s="5" t="n">
        <v>42711</v>
      </c>
      <c r="E13" s="5" t="n">
        <v>2964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995</v>
      </c>
      <c r="C16" s="5" t="n">
        <v>2374</v>
      </c>
      <c r="D16" s="5" t="n">
        <v>8577</v>
      </c>
      <c r="E16" s="5" t="n">
        <v>6700</v>
      </c>
    </row>
    <row r="17">
      <c r="A17" s="4" t="inlineStr">
        <is>
          <t>Servi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7142</v>
      </c>
      <c r="C19" s="5" t="n">
        <v>11533</v>
      </c>
      <c r="D19" s="5" t="n">
        <v>47759</v>
      </c>
      <c r="E19" s="5" t="n">
        <v>28536</v>
      </c>
    </row>
    <row r="20">
      <c r="A20" s="4" t="inlineStr">
        <is>
          <t>Softw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351</v>
      </c>
      <c r="C22" s="5" t="n">
        <v>1125</v>
      </c>
      <c r="D22" s="5" t="n">
        <v>3804</v>
      </c>
      <c r="E22" s="5" t="n">
        <v>3158</v>
      </c>
    </row>
    <row r="23">
      <c r="A23" s="4" t="inlineStr">
        <is>
          <t>Cutbank credi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352</v>
      </c>
      <c r="C25" s="5" t="n">
        <v>3362</v>
      </c>
      <c r="D25" s="5" t="n">
        <v>11459</v>
      </c>
      <c r="E25" s="5" t="n">
        <v>9384</v>
      </c>
    </row>
    <row r="26">
      <c r="A26" s="4" t="inlineStr">
        <is>
          <t>Installation labo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1067</v>
      </c>
      <c r="C28" s="5" t="n">
        <v>6784</v>
      </c>
      <c r="D28" s="5" t="n">
        <v>31371</v>
      </c>
      <c r="E28" s="5" t="n">
        <v>15257</v>
      </c>
    </row>
    <row r="29">
      <c r="A29" s="4" t="inlineStr">
        <is>
          <t>Training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372</v>
      </c>
      <c r="C31" s="6" t="n">
        <v>262</v>
      </c>
      <c r="D31" s="6" t="n">
        <v>1125</v>
      </c>
      <c r="E31" s="6" t="n">
        <v>7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Estimat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9758</v>
      </c>
      <c r="C4" s="6" t="n">
        <v>68529</v>
      </c>
      <c r="D4" s="6" t="n">
        <v>245512</v>
      </c>
      <c r="E4" s="6" t="n">
        <v>18913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1522</v>
      </c>
      <c r="C7" s="5" t="n">
        <v>37363</v>
      </c>
      <c r="D7" s="5" t="n">
        <v>142275</v>
      </c>
      <c r="E7" s="5" t="n">
        <v>97263</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009</v>
      </c>
      <c r="C10" s="5" t="n">
        <v>10571</v>
      </c>
      <c r="D10" s="5" t="n">
        <v>27772</v>
      </c>
      <c r="E10" s="5" t="n">
        <v>33902</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046</v>
      </c>
      <c r="C13" s="5" t="n">
        <v>8715</v>
      </c>
      <c r="D13" s="5" t="n">
        <v>29773</v>
      </c>
      <c r="E13" s="5" t="n">
        <v>22538</v>
      </c>
    </row>
    <row r="14">
      <c r="A14" s="4" t="inlineStr">
        <is>
          <t>Continental 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065</v>
      </c>
      <c r="C16" s="5" t="n">
        <v>4747</v>
      </c>
      <c r="D16" s="5" t="n">
        <v>18671</v>
      </c>
      <c r="E16" s="5" t="n">
        <v>14286</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482</v>
      </c>
      <c r="C19" s="5" t="n">
        <v>1987</v>
      </c>
      <c r="D19" s="5" t="n">
        <v>7505</v>
      </c>
      <c r="E19" s="5" t="n">
        <v>5906</v>
      </c>
    </row>
    <row r="20">
      <c r="A20" s="4" t="inlineStr">
        <is>
          <t>Middle East/Af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322</v>
      </c>
      <c r="C22" s="5" t="n">
        <v>2090</v>
      </c>
      <c r="D22" s="5" t="n">
        <v>8025</v>
      </c>
      <c r="E22" s="5" t="n">
        <v>6466</v>
      </c>
    </row>
    <row r="23">
      <c r="A23" s="4" t="inlineStr">
        <is>
          <t>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540</v>
      </c>
      <c r="C25" s="5" t="n">
        <v>1973</v>
      </c>
      <c r="D25" s="5" t="n">
        <v>6549</v>
      </c>
      <c r="E25" s="5" t="n">
        <v>5621</v>
      </c>
    </row>
    <row r="26">
      <c r="A26" s="4" t="inlineStr">
        <is>
          <t>Latin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468</v>
      </c>
      <c r="C28" s="5" t="n">
        <v>945</v>
      </c>
      <c r="D28" s="5" t="n">
        <v>4033</v>
      </c>
      <c r="E28" s="5" t="n">
        <v>2891</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304</v>
      </c>
      <c r="C31" s="6" t="n">
        <v>138</v>
      </c>
      <c r="D31" s="6" t="n">
        <v>909</v>
      </c>
      <c r="E31" s="6" t="n">
        <v>2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argest Customers | Customer Concentration Risk | Revenue from Contract with Customer Benchmark</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123</v>
      </c>
      <c r="C5" s="11" t="n">
        <v>0.154</v>
      </c>
      <c r="D5" s="11" t="n">
        <v>0.113</v>
      </c>
      <c r="E5" s="11" t="n">
        <v>0.1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9758</v>
      </c>
      <c r="C4" s="6" t="n">
        <v>68529</v>
      </c>
      <c r="D4" s="6" t="n">
        <v>245512</v>
      </c>
      <c r="E4" s="6" t="n">
        <v>18913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53992</v>
      </c>
      <c r="C6" s="5" t="n">
        <v>44075</v>
      </c>
      <c r="D6" s="5" t="n">
        <v>149046</v>
      </c>
      <c r="E6" s="5" t="n">
        <v>121142</v>
      </c>
    </row>
    <row r="7">
      <c r="A7" s="4" t="inlineStr">
        <is>
          <t>Gross Margin</t>
        </is>
      </c>
      <c r="B7" s="5" t="n">
        <v>35766</v>
      </c>
      <c r="C7" s="5" t="n">
        <v>24454</v>
      </c>
      <c r="D7" s="5" t="n">
        <v>96466</v>
      </c>
      <c r="E7" s="5" t="n">
        <v>6798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6297</v>
      </c>
      <c r="C9" s="5" t="n">
        <v>4904</v>
      </c>
      <c r="D9" s="5" t="n">
        <v>18515</v>
      </c>
      <c r="E9" s="5" t="n">
        <v>12978</v>
      </c>
    </row>
    <row r="10">
      <c r="A10" s="4" t="inlineStr">
        <is>
          <t>General and administrative</t>
        </is>
      </c>
      <c r="B10" s="5" t="n">
        <v>12162</v>
      </c>
      <c r="C10" s="5" t="n">
        <v>9183</v>
      </c>
      <c r="D10" s="5" t="n">
        <v>34859</v>
      </c>
      <c r="E10" s="5" t="n">
        <v>23423</v>
      </c>
    </row>
    <row r="11">
      <c r="A11" s="4" t="inlineStr">
        <is>
          <t>Total operating expenses</t>
        </is>
      </c>
      <c r="B11" s="5" t="n">
        <v>18459</v>
      </c>
      <c r="C11" s="5" t="n">
        <v>14087</v>
      </c>
      <c r="D11" s="5" t="n">
        <v>53374</v>
      </c>
      <c r="E11" s="5" t="n">
        <v>36401</v>
      </c>
    </row>
    <row r="12">
      <c r="A12" s="4" t="inlineStr">
        <is>
          <t>Operating Income</t>
        </is>
      </c>
      <c r="B12" s="5" t="n">
        <v>17307</v>
      </c>
      <c r="C12" s="5" t="n">
        <v>10367</v>
      </c>
      <c r="D12" s="5" t="n">
        <v>43092</v>
      </c>
      <c r="E12" s="5" t="n">
        <v>31588</v>
      </c>
    </row>
    <row r="13">
      <c r="A13" s="4" t="inlineStr">
        <is>
          <t>Interest expense</t>
        </is>
      </c>
      <c r="B13" s="5" t="n">
        <v>391</v>
      </c>
      <c r="C13" s="5" t="n">
        <v>46</v>
      </c>
      <c r="D13" s="5" t="n">
        <v>933</v>
      </c>
      <c r="E13" s="5" t="n">
        <v>143</v>
      </c>
    </row>
    <row r="14">
      <c r="A14" s="4" t="inlineStr">
        <is>
          <t>Foreign currency exchange loss</t>
        </is>
      </c>
      <c r="B14" s="5" t="n">
        <v>372</v>
      </c>
      <c r="C14" s="5" t="n">
        <v>149</v>
      </c>
      <c r="D14" s="5" t="n">
        <v>833</v>
      </c>
      <c r="E14" s="5" t="n">
        <v>122</v>
      </c>
    </row>
    <row r="15">
      <c r="A15" s="4" t="inlineStr">
        <is>
          <t>Income before income taxes</t>
        </is>
      </c>
      <c r="B15" s="5" t="n">
        <v>16544</v>
      </c>
      <c r="C15" s="5" t="n">
        <v>10172</v>
      </c>
      <c r="D15" s="5" t="n">
        <v>41326</v>
      </c>
      <c r="E15" s="5" t="n">
        <v>31323</v>
      </c>
    </row>
    <row r="16">
      <c r="A16" s="4" t="inlineStr">
        <is>
          <t>Income tax expense</t>
        </is>
      </c>
      <c r="B16" s="5" t="n">
        <v>3226</v>
      </c>
      <c r="C16" s="5" t="n">
        <v>1841</v>
      </c>
      <c r="D16" s="5" t="n">
        <v>8302</v>
      </c>
      <c r="E16" s="5" t="n">
        <v>5959</v>
      </c>
    </row>
    <row r="17">
      <c r="A17" s="4" t="inlineStr">
        <is>
          <t>Net income</t>
        </is>
      </c>
      <c r="B17" s="6" t="n">
        <v>13318</v>
      </c>
      <c r="C17" s="6" t="n">
        <v>8331</v>
      </c>
      <c r="D17" s="6" t="n">
        <v>33024</v>
      </c>
      <c r="E17" s="6" t="n">
        <v>25364</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48</v>
      </c>
      <c r="C19" s="8" t="n">
        <v>0.3</v>
      </c>
      <c r="D19" s="8" t="n">
        <v>1.2</v>
      </c>
      <c r="E19" s="8" t="n">
        <v>0.92</v>
      </c>
    </row>
    <row r="20">
      <c r="A20" s="4" t="inlineStr">
        <is>
          <t>Diluted (in dollars per share)</t>
        </is>
      </c>
      <c r="B20" s="8" t="n">
        <v>0.48</v>
      </c>
      <c r="C20" s="8" t="n">
        <v>0.3</v>
      </c>
      <c r="D20" s="8" t="n">
        <v>1.2</v>
      </c>
      <c r="E20" s="8" t="n">
        <v>0.92</v>
      </c>
    </row>
    <row r="21">
      <c r="A21" s="3" t="inlineStr">
        <is>
          <t>Weighted Average Number of Common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7616</v>
      </c>
      <c r="C22" s="5" t="n">
        <v>27613</v>
      </c>
      <c r="D22" s="5" t="n">
        <v>27614</v>
      </c>
      <c r="E22" s="5" t="n">
        <v>27613</v>
      </c>
    </row>
    <row r="23">
      <c r="A23" s="4" t="inlineStr">
        <is>
          <t>Diluted (in shares)</t>
        </is>
      </c>
      <c r="B23" s="5" t="n">
        <v>27620</v>
      </c>
      <c r="C23" s="5" t="n">
        <v>27613</v>
      </c>
      <c r="D23" s="5" t="n">
        <v>27615</v>
      </c>
      <c r="E23" s="5" t="n">
        <v>27613</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72616</v>
      </c>
      <c r="C26" s="6" t="n">
        <v>56996</v>
      </c>
      <c r="D26" s="6" t="n">
        <v>197753</v>
      </c>
      <c r="E26" s="6" t="n">
        <v>160595</v>
      </c>
    </row>
    <row r="27">
      <c r="A27" s="3" t="inlineStr">
        <is>
          <t>Cost of Sales</t>
        </is>
      </c>
      <c r="B27" s="4" t="inlineStr">
        <is>
          <t xml:space="preserve"> </t>
        </is>
      </c>
      <c r="C27" s="4" t="inlineStr">
        <is>
          <t xml:space="preserve"> </t>
        </is>
      </c>
      <c r="D27" s="4" t="inlineStr">
        <is>
          <t xml:space="preserve"> </t>
        </is>
      </c>
      <c r="E27" s="4" t="inlineStr">
        <is>
          <t xml:space="preserve"> </t>
        </is>
      </c>
    </row>
    <row r="28">
      <c r="A28" s="4" t="inlineStr">
        <is>
          <t>Total cost of sales</t>
        </is>
      </c>
      <c r="B28" s="5" t="n">
        <v>47225</v>
      </c>
      <c r="C28" s="5" t="n">
        <v>39701</v>
      </c>
      <c r="D28" s="5" t="n">
        <v>129646</v>
      </c>
      <c r="E28" s="5" t="n">
        <v>111839</v>
      </c>
    </row>
    <row r="29">
      <c r="A29" s="4" t="inlineStr">
        <is>
          <t>Servic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7142</v>
      </c>
      <c r="C31" s="5" t="n">
        <v>11533</v>
      </c>
      <c r="D31" s="5" t="n">
        <v>47759</v>
      </c>
      <c r="E31" s="5" t="n">
        <v>28536</v>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6" t="n">
        <v>6767</v>
      </c>
      <c r="C33" s="6" t="n">
        <v>4374</v>
      </c>
      <c r="D33" s="6" t="n">
        <v>19400</v>
      </c>
      <c r="E33" s="6" t="n">
        <v>9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0910</v>
      </c>
      <c r="C3" s="6" t="n">
        <v>16129</v>
      </c>
    </row>
    <row r="4">
      <c r="A4" s="4" t="inlineStr">
        <is>
          <t>Less: accumulated depreciation</t>
        </is>
      </c>
      <c r="B4" s="5" t="n">
        <v>8252</v>
      </c>
      <c r="C4" s="5" t="n">
        <v>6231</v>
      </c>
    </row>
    <row r="5">
      <c r="A5" s="4" t="inlineStr">
        <is>
          <t>Property and equipment, net</t>
        </is>
      </c>
      <c r="B5" s="5" t="n">
        <v>12658</v>
      </c>
      <c r="C5" s="5" t="n">
        <v>9898</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573</v>
      </c>
      <c r="C8" s="5" t="n">
        <v>214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044</v>
      </c>
      <c r="C11" s="5" t="n">
        <v>2201</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11</v>
      </c>
      <c r="C14" s="5" t="n">
        <v>822</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371</v>
      </c>
      <c r="C17" s="5" t="n">
        <v>357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6787</v>
      </c>
      <c r="C20" s="5" t="n">
        <v>5138</v>
      </c>
    </row>
    <row r="21">
      <c r="A21" s="4" t="inlineStr">
        <is>
          <t>Plott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809</v>
      </c>
      <c r="C23" s="5" t="n">
        <v>2132</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515</v>
      </c>
      <c r="C26" s="6" t="n">
        <v>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00</v>
      </c>
      <c r="C4" s="6" t="n">
        <v>500</v>
      </c>
      <c r="D4" s="6" t="n">
        <v>2486</v>
      </c>
      <c r="E4" s="6" t="n">
        <v>12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Total cost</t>
        </is>
      </c>
      <c r="B3" s="6" t="n">
        <v>38701</v>
      </c>
      <c r="C3" s="6" t="n">
        <v>38988</v>
      </c>
    </row>
    <row r="4">
      <c r="A4" s="4" t="inlineStr">
        <is>
          <t>Less: Accumulated amortization</t>
        </is>
      </c>
      <c r="B4" s="5" t="n">
        <v>9275</v>
      </c>
      <c r="C4" s="5" t="n">
        <v>6255</v>
      </c>
    </row>
    <row r="5">
      <c r="A5" s="4" t="inlineStr">
        <is>
          <t>Intangible assets, net</t>
        </is>
      </c>
      <c r="B5" s="5" t="n">
        <v>29426</v>
      </c>
      <c r="C5" s="5" t="n">
        <v>32733</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ost</t>
        </is>
      </c>
      <c r="B8" s="5" t="n">
        <v>636</v>
      </c>
      <c r="C8" s="5" t="n">
        <v>500</v>
      </c>
    </row>
    <row r="9">
      <c r="A9" s="4" t="inlineStr">
        <is>
          <t>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ost</t>
        </is>
      </c>
      <c r="B11" s="5" t="n">
        <v>4642</v>
      </c>
      <c r="C11" s="5" t="n">
        <v>3431</v>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cost</t>
        </is>
      </c>
      <c r="B14" s="5" t="n">
        <v>1372</v>
      </c>
      <c r="C14" s="5" t="n">
        <v>2579</v>
      </c>
    </row>
    <row r="15">
      <c r="A15" s="4" t="inlineStr">
        <is>
          <t>Contractual and 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cost</t>
        </is>
      </c>
      <c r="B17" s="5" t="n">
        <v>31127</v>
      </c>
      <c r="C17" s="5" t="n">
        <v>31326</v>
      </c>
    </row>
    <row r="18">
      <c r="A18" s="4" t="inlineStr">
        <is>
          <t>Non-compet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cost</t>
        </is>
      </c>
      <c r="B20" s="5" t="n">
        <v>437</v>
      </c>
      <c r="C20" s="5" t="n">
        <v>459</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Total cost</t>
        </is>
      </c>
      <c r="B23" s="6" t="n">
        <v>487</v>
      </c>
      <c r="C23" s="6" t="n">
        <v>6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100</v>
      </c>
      <c r="C4" s="6" t="n">
        <v>700</v>
      </c>
      <c r="D4" s="6" t="n">
        <v>3248</v>
      </c>
      <c r="E4" s="6" t="n">
        <v>14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6" t="n">
        <v>25655</v>
      </c>
      <c r="C4" s="6" t="n">
        <v>4472</v>
      </c>
    </row>
    <row r="5">
      <c r="A5" s="4" t="inlineStr">
        <is>
          <t>Additions</t>
        </is>
      </c>
      <c r="B5" s="4" t="inlineStr">
        <is>
          <t xml:space="preserve"> </t>
        </is>
      </c>
      <c r="C5" s="5" t="n">
        <v>21284</v>
      </c>
    </row>
    <row r="6">
      <c r="A6" s="4" t="inlineStr">
        <is>
          <t>Open period adjustments for 2021 acquisitions</t>
        </is>
      </c>
      <c r="B6" s="5" t="n">
        <v>772</v>
      </c>
      <c r="C6" s="4" t="inlineStr">
        <is>
          <t xml:space="preserve"> </t>
        </is>
      </c>
    </row>
    <row r="7">
      <c r="A7" s="4" t="inlineStr">
        <is>
          <t>Foreign Exchange</t>
        </is>
      </c>
      <c r="B7" s="5" t="n">
        <v>-1010</v>
      </c>
      <c r="C7" s="5" t="n">
        <v>-101</v>
      </c>
    </row>
    <row r="8">
      <c r="A8" s="4" t="inlineStr">
        <is>
          <t>Goodwill ending balance</t>
        </is>
      </c>
      <c r="B8" s="6" t="n">
        <v>25417</v>
      </c>
      <c r="C8" s="6" t="n">
        <v>256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GOODWILL - Narrative (Details)</t>
        </is>
      </c>
      <c r="B1" s="2" t="inlineStr">
        <is>
          <t>12 Months Ended</t>
        </is>
      </c>
    </row>
    <row r="2">
      <c r="B2" s="2" t="inlineStr">
        <is>
          <t>Dec. 31, 2021 business</t>
        </is>
      </c>
    </row>
    <row r="3">
      <c r="A3" s="3" t="inlineStr">
        <is>
          <t>Goodwill and Intangible Assets Disclosure [Abstract]</t>
        </is>
      </c>
      <c r="B3" s="4" t="inlineStr">
        <is>
          <t xml:space="preserve"> </t>
        </is>
      </c>
    </row>
    <row r="4">
      <c r="A4" s="4" t="inlineStr">
        <is>
          <t>Number of businesses acquired</t>
        </is>
      </c>
      <c r="B4" s="5" t="n">
        <v>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1986</v>
      </c>
      <c r="C3" s="6" t="n">
        <v>2699</v>
      </c>
    </row>
    <row r="4">
      <c r="A4" s="4" t="inlineStr">
        <is>
          <t>Work in process</t>
        </is>
      </c>
      <c r="B4" s="5" t="n">
        <v>3835</v>
      </c>
      <c r="C4" s="5" t="n">
        <v>180</v>
      </c>
    </row>
    <row r="5">
      <c r="A5" s="4" t="inlineStr">
        <is>
          <t>Finished goods</t>
        </is>
      </c>
      <c r="B5" s="5" t="n">
        <v>53567</v>
      </c>
      <c r="C5" s="5" t="n">
        <v>49057</v>
      </c>
    </row>
    <row r="6">
      <c r="A6" s="4" t="inlineStr">
        <is>
          <t>Inventory, net</t>
        </is>
      </c>
      <c r="B6" s="6" t="n">
        <v>69388</v>
      </c>
      <c r="C6" s="6" t="n">
        <v>519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 width="22" customWidth="1" min="5" max="5"/>
  </cols>
  <sheetData>
    <row r="1">
      <c r="A1" s="1" t="inlineStr">
        <is>
          <t>DEBT - Narrative (Details) - Line of Credit - Revolving Credit Facility</t>
        </is>
      </c>
      <c r="B1" s="2" t="inlineStr">
        <is>
          <t>3 Months Ended</t>
        </is>
      </c>
      <c r="C1" s="2" t="inlineStr">
        <is>
          <t>9 Months Ended</t>
        </is>
      </c>
    </row>
    <row r="2">
      <c r="B2" s="2" t="inlineStr">
        <is>
          <t>Sep. 30, 2022 USD ($) covenant</t>
        </is>
      </c>
      <c r="C2" s="2" t="inlineStr">
        <is>
          <t>Sep. 30, 2022 USD ($) covenant</t>
        </is>
      </c>
      <c r="D2" s="2" t="inlineStr">
        <is>
          <t>Sep. 30, 2022 CAD ($) covenant</t>
        </is>
      </c>
      <c r="E2" s="2" t="inlineStr">
        <is>
          <t>Dec. 31, 2021 USD ($)</t>
        </is>
      </c>
    </row>
    <row r="3">
      <c r="A3" s="4" t="inlineStr">
        <is>
          <t>Texas Partners Bank</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6" t="n">
        <v>75000000</v>
      </c>
      <c r="C5" s="6" t="n">
        <v>75000000</v>
      </c>
      <c r="D5" s="4" t="inlineStr">
        <is>
          <t xml:space="preserve"> </t>
        </is>
      </c>
      <c r="E5" s="4" t="inlineStr">
        <is>
          <t xml:space="preserve"> </t>
        </is>
      </c>
    </row>
    <row r="6">
      <c r="A6" s="4" t="inlineStr">
        <is>
          <t>Line of credit facility, unused capacity, commitment fee percentage</t>
        </is>
      </c>
      <c r="B6" s="4" t="inlineStr">
        <is>
          <t xml:space="preserve"> </t>
        </is>
      </c>
      <c r="C6" s="11" t="n">
        <v>0.0025</v>
      </c>
      <c r="D6" s="4" t="inlineStr">
        <is>
          <t xml:space="preserve"> </t>
        </is>
      </c>
      <c r="E6" s="4" t="inlineStr">
        <is>
          <t xml:space="preserve"> </t>
        </is>
      </c>
    </row>
    <row r="7">
      <c r="A7" s="4" t="inlineStr">
        <is>
          <t>Interest rate</t>
        </is>
      </c>
      <c r="B7" s="11" t="n">
        <v>0.055</v>
      </c>
      <c r="C7" s="11" t="n">
        <v>0.055</v>
      </c>
      <c r="D7" s="11" t="n">
        <v>0.055</v>
      </c>
      <c r="E7" s="11" t="n">
        <v>0.025</v>
      </c>
    </row>
    <row r="8">
      <c r="A8" s="4" t="inlineStr">
        <is>
          <t>Interest payment</t>
        </is>
      </c>
      <c r="B8" s="6" t="n">
        <v>400000</v>
      </c>
      <c r="C8" s="6" t="n">
        <v>900000</v>
      </c>
      <c r="D8" s="4" t="inlineStr">
        <is>
          <t xml:space="preserve"> </t>
        </is>
      </c>
      <c r="E8" s="4" t="inlineStr">
        <is>
          <t xml:space="preserve"> </t>
        </is>
      </c>
    </row>
    <row r="9">
      <c r="A9" s="4" t="inlineStr">
        <is>
          <t>Amount outstanding</t>
        </is>
      </c>
      <c r="B9" s="6" t="n">
        <v>26000000</v>
      </c>
      <c r="C9" s="6" t="n">
        <v>26000000</v>
      </c>
      <c r="D9" s="4" t="inlineStr">
        <is>
          <t xml:space="preserve"> </t>
        </is>
      </c>
      <c r="E9" s="6" t="n">
        <v>25000000</v>
      </c>
    </row>
    <row r="10">
      <c r="A10" s="4" t="inlineStr">
        <is>
          <t>Number of covenants | covenant</t>
        </is>
      </c>
      <c r="B10" s="5" t="n">
        <v>2</v>
      </c>
      <c r="C10" s="5" t="n">
        <v>2</v>
      </c>
      <c r="D10" s="5" t="n">
        <v>2</v>
      </c>
      <c r="E10" s="4" t="inlineStr">
        <is>
          <t xml:space="preserve"> </t>
        </is>
      </c>
    </row>
    <row r="11">
      <c r="A11" s="4" t="inlineStr">
        <is>
          <t>Debt instrument, covenant, funded debt to EBITDA ratio, maximum</t>
        </is>
      </c>
      <c r="B11" s="12" t="n">
        <v>3.5</v>
      </c>
      <c r="C11" s="12" t="n">
        <v>3.5</v>
      </c>
      <c r="D11" s="12" t="n">
        <v>3.5</v>
      </c>
      <c r="E11" s="4" t="inlineStr">
        <is>
          <t xml:space="preserve"> </t>
        </is>
      </c>
    </row>
    <row r="12">
      <c r="A12" s="4" t="inlineStr">
        <is>
          <t>Covenant, debt service coverage ratio required, minimum</t>
        </is>
      </c>
      <c r="B12" s="12" t="n">
        <v>1.25</v>
      </c>
      <c r="C12" s="12" t="n">
        <v>1.25</v>
      </c>
      <c r="D12" s="12" t="n">
        <v>1.25</v>
      </c>
      <c r="E12" s="4" t="inlineStr">
        <is>
          <t xml:space="preserve"> </t>
        </is>
      </c>
    </row>
    <row r="13">
      <c r="A13" s="4" t="inlineStr">
        <is>
          <t>Texas Partners Bank | Scenario One</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EBITDA ratio (equal or less than)</t>
        </is>
      </c>
      <c r="B15" s="5" t="n">
        <v>2</v>
      </c>
      <c r="C15" s="5" t="n">
        <v>2</v>
      </c>
      <c r="D15" s="5" t="n">
        <v>2</v>
      </c>
      <c r="E15" s="4" t="inlineStr">
        <is>
          <t xml:space="preserve"> </t>
        </is>
      </c>
    </row>
    <row r="16">
      <c r="A16" s="4" t="inlineStr">
        <is>
          <t>HSBC Bank Canada</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6" t="n">
        <v>4500000</v>
      </c>
      <c r="E18" s="4" t="inlineStr">
        <is>
          <t xml:space="preserve"> </t>
        </is>
      </c>
    </row>
    <row r="19">
      <c r="A19" s="4" t="inlineStr">
        <is>
          <t>Amount outstanding</t>
        </is>
      </c>
      <c r="B19" s="6" t="n">
        <v>0</v>
      </c>
      <c r="C19" s="6" t="n">
        <v>0</v>
      </c>
      <c r="D19" s="4" t="inlineStr">
        <is>
          <t xml:space="preserve"> </t>
        </is>
      </c>
      <c r="E19" s="6" t="n">
        <v>0</v>
      </c>
    </row>
    <row r="20">
      <c r="A20" s="4" t="inlineStr">
        <is>
          <t>Prime Rate | Texas Partners Bank | Scenario On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prime rate</t>
        </is>
      </c>
      <c r="B22" s="4" t="inlineStr">
        <is>
          <t xml:space="preserve"> </t>
        </is>
      </c>
      <c r="C22" s="11" t="n">
        <v>0.0075</v>
      </c>
      <c r="D22" s="4" t="inlineStr">
        <is>
          <t xml:space="preserve"> </t>
        </is>
      </c>
      <c r="E22" s="4" t="inlineStr">
        <is>
          <t xml:space="preserve"> </t>
        </is>
      </c>
    </row>
    <row r="23">
      <c r="A23" s="4" t="inlineStr">
        <is>
          <t>Prime Rate | Texas Partners Bank | Scenario Two</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prime rate</t>
        </is>
      </c>
      <c r="B25" s="4" t="inlineStr">
        <is>
          <t xml:space="preserve"> </t>
        </is>
      </c>
      <c r="C25" s="11" t="n">
        <v>0.0025</v>
      </c>
      <c r="D25" s="4" t="inlineStr">
        <is>
          <t xml:space="preserve"> </t>
        </is>
      </c>
      <c r="E25" s="4" t="inlineStr">
        <is>
          <t xml:space="preserve"> </t>
        </is>
      </c>
    </row>
    <row r="26">
      <c r="A26" s="4" t="inlineStr">
        <is>
          <t>Prime Rate | HSBC Bank Canada</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prime rate</t>
        </is>
      </c>
      <c r="B28" s="4" t="inlineStr">
        <is>
          <t xml:space="preserve"> </t>
        </is>
      </c>
      <c r="C28" s="11" t="n">
        <v>0.0025</v>
      </c>
      <c r="D28" s="4" t="inlineStr">
        <is>
          <t xml:space="preserve"> </t>
        </is>
      </c>
      <c r="E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Notes Payabl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Unamortized discount</t>
        </is>
      </c>
      <c r="B3" s="6" t="n">
        <v>-12</v>
      </c>
      <c r="C3" s="6" t="n">
        <v>-7</v>
      </c>
    </row>
    <row r="4">
      <c r="A4" s="4" t="inlineStr">
        <is>
          <t>Current portion</t>
        </is>
      </c>
      <c r="B4" s="5" t="n">
        <v>-140</v>
      </c>
      <c r="C4" s="5" t="n">
        <v>-375</v>
      </c>
    </row>
    <row r="5">
      <c r="A5" s="4" t="inlineStr">
        <is>
          <t>Total long-term debt</t>
        </is>
      </c>
      <c r="B5" s="6" t="n">
        <v>0</v>
      </c>
      <c r="C5" s="5" t="n">
        <v>76</v>
      </c>
    </row>
    <row r="6">
      <c r="A6" s="4" t="inlineStr">
        <is>
          <t>Face value of acquisition 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11" t="n">
        <v>0.0261</v>
      </c>
      <c r="C8" s="4" t="inlineStr">
        <is>
          <t xml:space="preserve"> </t>
        </is>
      </c>
    </row>
    <row r="9">
      <c r="A9" s="4" t="inlineStr">
        <is>
          <t>Face value of acquisition notes payable</t>
        </is>
      </c>
      <c r="B9" s="6" t="n">
        <v>152</v>
      </c>
      <c r="C9" s="6" t="n">
        <v>4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 Schedule of Accounts Payable and Accrued Liability (Details) - USD ($) $ in Thousands</t>
        </is>
      </c>
      <c r="B1" s="2" t="inlineStr">
        <is>
          <t>Sep. 30, 2022</t>
        </is>
      </c>
      <c r="C1" s="2" t="inlineStr">
        <is>
          <t>Jun. 30, 2022</t>
        </is>
      </c>
      <c r="D1" s="2" t="inlineStr">
        <is>
          <t>Mar. 31, 2022</t>
        </is>
      </c>
      <c r="E1" s="2" t="inlineStr">
        <is>
          <t>Dec. 31, 2021</t>
        </is>
      </c>
    </row>
    <row r="2">
      <c r="A2" s="3" t="inlineStr">
        <is>
          <t>Accounts Payable and Accrued Liabilities [Abstract]</t>
        </is>
      </c>
      <c r="B2" s="4" t="inlineStr">
        <is>
          <t xml:space="preserve"> </t>
        </is>
      </c>
      <c r="C2" s="4" t="inlineStr">
        <is>
          <t xml:space="preserve"> </t>
        </is>
      </c>
      <c r="D2" s="4" t="inlineStr">
        <is>
          <t xml:space="preserve"> </t>
        </is>
      </c>
      <c r="E2" s="4" t="inlineStr">
        <is>
          <t xml:space="preserve"> </t>
        </is>
      </c>
    </row>
    <row r="3">
      <c r="A3" s="4" t="inlineStr">
        <is>
          <t>Trade payables</t>
        </is>
      </c>
      <c r="B3" s="6" t="n">
        <v>22436</v>
      </c>
      <c r="C3" s="4" t="inlineStr">
        <is>
          <t xml:space="preserve"> </t>
        </is>
      </c>
      <c r="D3" s="4" t="inlineStr">
        <is>
          <t xml:space="preserve"> </t>
        </is>
      </c>
      <c r="E3" s="6" t="n">
        <v>25175</v>
      </c>
    </row>
    <row r="4">
      <c r="A4" s="4" t="inlineStr">
        <is>
          <t>Payroll liabilities</t>
        </is>
      </c>
      <c r="B4" s="5" t="n">
        <v>2864</v>
      </c>
      <c r="C4" s="4" t="inlineStr">
        <is>
          <t xml:space="preserve"> </t>
        </is>
      </c>
      <c r="D4" s="4" t="inlineStr">
        <is>
          <t xml:space="preserve"> </t>
        </is>
      </c>
      <c r="E4" s="5" t="n">
        <v>3385</v>
      </c>
    </row>
    <row r="5">
      <c r="A5" s="4" t="inlineStr">
        <is>
          <t>Contract liabilities</t>
        </is>
      </c>
      <c r="B5" s="5" t="n">
        <v>642</v>
      </c>
      <c r="C5" s="6" t="n">
        <v>1058</v>
      </c>
      <c r="D5" s="6" t="n">
        <v>441</v>
      </c>
      <c r="E5" s="5" t="n">
        <v>818</v>
      </c>
    </row>
    <row r="6">
      <c r="A6" s="4" t="inlineStr">
        <is>
          <t>Acquisition holdback payments</t>
        </is>
      </c>
      <c r="B6" s="5" t="n">
        <v>0</v>
      </c>
      <c r="C6" s="4" t="inlineStr">
        <is>
          <t xml:space="preserve"> </t>
        </is>
      </c>
      <c r="D6" s="4" t="inlineStr">
        <is>
          <t xml:space="preserve"> </t>
        </is>
      </c>
      <c r="E6" s="5" t="n">
        <v>2007</v>
      </c>
    </row>
    <row r="7">
      <c r="A7" s="4" t="inlineStr">
        <is>
          <t>Other liabilities</t>
        </is>
      </c>
      <c r="B7" s="5" t="n">
        <v>2106</v>
      </c>
      <c r="C7" s="4" t="inlineStr">
        <is>
          <t xml:space="preserve"> </t>
        </is>
      </c>
      <c r="D7" s="4" t="inlineStr">
        <is>
          <t xml:space="preserve"> </t>
        </is>
      </c>
      <c r="E7" s="5" t="n">
        <v>1530</v>
      </c>
    </row>
    <row r="8">
      <c r="A8" s="4" t="inlineStr">
        <is>
          <t>Accounts payable and accrued liabilities</t>
        </is>
      </c>
      <c r="B8" s="6" t="n">
        <v>28048</v>
      </c>
      <c r="C8" s="4" t="inlineStr">
        <is>
          <t xml:space="preserve"> </t>
        </is>
      </c>
      <c r="D8" s="4" t="inlineStr">
        <is>
          <t xml:space="preserve"> </t>
        </is>
      </c>
      <c r="E8" s="6" t="n">
        <v>329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3318</v>
      </c>
      <c r="C4" s="6" t="n">
        <v>8331</v>
      </c>
      <c r="D4" s="6" t="n">
        <v>33024</v>
      </c>
      <c r="E4" s="6" t="n">
        <v>25364</v>
      </c>
    </row>
    <row r="5">
      <c r="A5" s="4" t="inlineStr">
        <is>
          <t>Foreign currency translation</t>
        </is>
      </c>
      <c r="B5" s="5" t="n">
        <v>-1551</v>
      </c>
      <c r="C5" s="5" t="n">
        <v>-433</v>
      </c>
      <c r="D5" s="5" t="n">
        <v>-2821</v>
      </c>
      <c r="E5" s="5" t="n">
        <v>-416</v>
      </c>
    </row>
    <row r="6">
      <c r="A6" s="4" t="inlineStr">
        <is>
          <t>Total comprehensive income</t>
        </is>
      </c>
      <c r="B6" s="6" t="n">
        <v>11767</v>
      </c>
      <c r="C6" s="6" t="n">
        <v>7898</v>
      </c>
      <c r="D6" s="6" t="n">
        <v>30203</v>
      </c>
      <c r="E6" s="6" t="n">
        <v>249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FAIR VALUE MEASUREMENT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Contingent liability, period decrease</t>
        </is>
      </c>
      <c r="B4" s="6" t="n">
        <v>200</v>
      </c>
      <c r="C4" s="6" t="n">
        <v>500</v>
      </c>
      <c r="D4" s="4" t="inlineStr">
        <is>
          <t xml:space="preserve"> </t>
        </is>
      </c>
    </row>
    <row r="5">
      <c r="A5" s="4" t="inlineStr">
        <is>
          <t>Fair Value, Inputs, Level 3 | Fair Value, Recurring</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Contingent Liabilities</t>
        </is>
      </c>
      <c r="B7" s="6" t="n">
        <v>858</v>
      </c>
      <c r="C7" s="6" t="n">
        <v>858</v>
      </c>
      <c r="D7" s="6" t="n">
        <v>26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3318</v>
      </c>
      <c r="C4" s="6" t="n">
        <v>8331</v>
      </c>
      <c r="D4" s="6" t="n">
        <v>33024</v>
      </c>
      <c r="E4" s="6" t="n">
        <v>2536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basic shares (in shares)</t>
        </is>
      </c>
      <c r="B6" s="5" t="n">
        <v>27616</v>
      </c>
      <c r="C6" s="5" t="n">
        <v>27613</v>
      </c>
      <c r="D6" s="5" t="n">
        <v>27614</v>
      </c>
      <c r="E6" s="5" t="n">
        <v>27613</v>
      </c>
    </row>
    <row r="7">
      <c r="A7" s="4" t="inlineStr">
        <is>
          <t>Dilutive effect of restricted stock units (in shares)</t>
        </is>
      </c>
      <c r="B7" s="5" t="n">
        <v>4</v>
      </c>
      <c r="C7" s="5" t="n">
        <v>0</v>
      </c>
      <c r="D7" s="5" t="n">
        <v>1</v>
      </c>
      <c r="E7" s="5" t="n">
        <v>0</v>
      </c>
    </row>
    <row r="8">
      <c r="A8" s="4" t="inlineStr">
        <is>
          <t>Weighted average diluted shares (in shares)</t>
        </is>
      </c>
      <c r="B8" s="5" t="n">
        <v>27620</v>
      </c>
      <c r="C8" s="5" t="n">
        <v>27613</v>
      </c>
      <c r="D8" s="5" t="n">
        <v>27615</v>
      </c>
      <c r="E8" s="5" t="n">
        <v>27613</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48</v>
      </c>
      <c r="C10" s="8" t="n">
        <v>0.3</v>
      </c>
      <c r="D10" s="8" t="n">
        <v>1.2</v>
      </c>
      <c r="E10" s="8" t="n">
        <v>0.92</v>
      </c>
    </row>
    <row r="11">
      <c r="A11" s="4" t="inlineStr">
        <is>
          <t>Diluted (in dollars per share)</t>
        </is>
      </c>
      <c r="B11" s="8" t="n">
        <v>0.48</v>
      </c>
      <c r="C11" s="8" t="n">
        <v>0.3</v>
      </c>
      <c r="D11" s="8" t="n">
        <v>1.2</v>
      </c>
      <c r="E11" s="8" t="n">
        <v>0.9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OF BUSINESSES (Details) - USD ($)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Increase (decrease) in estimate of goodwill</t>
        </is>
      </c>
      <c r="B4" s="4" t="inlineStr">
        <is>
          <t xml:space="preserve"> </t>
        </is>
      </c>
      <c r="C4" s="6" t="n">
        <v>772</v>
      </c>
    </row>
    <row r="5">
      <c r="A5" s="4" t="inlineStr">
        <is>
          <t>TintNet, Inc., 1 One Armor, Shadow Shield, Shadow Tint, and North 1 Technolog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crease (decrease) in estimate of goodwill</t>
        </is>
      </c>
      <c r="B7" s="6" t="n">
        <v>900</v>
      </c>
      <c r="C7" s="5" t="n">
        <v>800</v>
      </c>
    </row>
    <row r="8">
      <c r="A8" s="4" t="inlineStr">
        <is>
          <t>Business acquisition increase (decrease) in net identifiable intangible assets</t>
        </is>
      </c>
      <c r="B8" s="5" t="n">
        <v>500</v>
      </c>
      <c r="C8" s="5" t="n">
        <v>-600</v>
      </c>
    </row>
    <row r="9">
      <c r="A9" s="4" t="inlineStr">
        <is>
          <t>Business acquisition increase (decrease) in deferred tax liabilities</t>
        </is>
      </c>
      <c r="B9" s="6" t="n">
        <v>-200</v>
      </c>
      <c r="C9" s="5" t="n">
        <v>100</v>
      </c>
    </row>
    <row r="10">
      <c r="A10" s="4" t="inlineStr">
        <is>
          <t>Reduction in purchase price</t>
        </is>
      </c>
      <c r="B10" s="4" t="inlineStr">
        <is>
          <t xml:space="preserve"> </t>
        </is>
      </c>
      <c r="C10" s="5" t="n">
        <v>900</v>
      </c>
    </row>
    <row r="11">
      <c r="A11" s="4" t="inlineStr">
        <is>
          <t>Business acquisition reduction in contingent liabilities</t>
        </is>
      </c>
      <c r="B11" s="4" t="inlineStr">
        <is>
          <t xml:space="preserve"> </t>
        </is>
      </c>
      <c r="C11" s="6" t="n">
        <v>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Capital</t>
        </is>
      </c>
      <c r="E1" s="2" t="inlineStr">
        <is>
          <t>Retained Earnings</t>
        </is>
      </c>
      <c r="F1" s="2" t="inlineStr">
        <is>
          <t>Accumulated Other Comprehensive Income (Loss)</t>
        </is>
      </c>
    </row>
    <row r="2">
      <c r="A2" s="4" t="inlineStr">
        <is>
          <t>Beginning balance (in shares) at Dec. 31, 2020</t>
        </is>
      </c>
      <c r="B2" s="4" t="inlineStr">
        <is>
          <t xml:space="preserve"> </t>
        </is>
      </c>
      <c r="C2" s="5" t="n">
        <v>27613000</v>
      </c>
      <c r="D2" s="4" t="inlineStr">
        <is>
          <t xml:space="preserve"> </t>
        </is>
      </c>
      <c r="E2" s="4" t="inlineStr">
        <is>
          <t xml:space="preserve"> </t>
        </is>
      </c>
      <c r="F2" s="4" t="inlineStr">
        <is>
          <t xml:space="preserve"> </t>
        </is>
      </c>
    </row>
    <row r="3">
      <c r="A3" s="4" t="inlineStr">
        <is>
          <t>Beginning balance at Dec. 31, 2020</t>
        </is>
      </c>
      <c r="B3" s="6" t="n">
        <v>53382</v>
      </c>
      <c r="C3" s="6" t="n">
        <v>28</v>
      </c>
      <c r="D3" s="6" t="n">
        <v>10412</v>
      </c>
      <c r="E3" s="6" t="n">
        <v>42876</v>
      </c>
      <c r="F3" s="6" t="n">
        <v>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5364</v>
      </c>
      <c r="C5" s="4" t="inlineStr">
        <is>
          <t xml:space="preserve"> </t>
        </is>
      </c>
      <c r="D5" s="4" t="inlineStr">
        <is>
          <t xml:space="preserve"> </t>
        </is>
      </c>
      <c r="E5" s="5" t="n">
        <v>25364</v>
      </c>
      <c r="F5" s="4" t="inlineStr">
        <is>
          <t xml:space="preserve"> </t>
        </is>
      </c>
    </row>
    <row r="6">
      <c r="A6" s="4" t="inlineStr">
        <is>
          <t>Foreign currency translation</t>
        </is>
      </c>
      <c r="B6" s="5" t="n">
        <v>-416</v>
      </c>
      <c r="C6" s="4" t="inlineStr">
        <is>
          <t xml:space="preserve"> </t>
        </is>
      </c>
      <c r="D6" s="4" t="inlineStr">
        <is>
          <t xml:space="preserve"> </t>
        </is>
      </c>
      <c r="E6" s="4" t="inlineStr">
        <is>
          <t xml:space="preserve"> </t>
        </is>
      </c>
      <c r="F6" s="5" t="n">
        <v>-416</v>
      </c>
    </row>
    <row r="7">
      <c r="A7" s="4" t="inlineStr">
        <is>
          <t>Stock-based compensation</t>
        </is>
      </c>
      <c r="B7" s="5" t="n">
        <v>77</v>
      </c>
      <c r="C7" s="4" t="inlineStr">
        <is>
          <t xml:space="preserve"> </t>
        </is>
      </c>
      <c r="D7" s="5" t="n">
        <v>77</v>
      </c>
      <c r="E7" s="4" t="inlineStr">
        <is>
          <t xml:space="preserve"> </t>
        </is>
      </c>
      <c r="F7" s="4" t="inlineStr">
        <is>
          <t xml:space="preserve"> </t>
        </is>
      </c>
    </row>
    <row r="8">
      <c r="A8" s="4" t="inlineStr">
        <is>
          <t>Ending balance (in shares) at Sep. 30, 2021</t>
        </is>
      </c>
      <c r="B8" s="4" t="inlineStr">
        <is>
          <t xml:space="preserve"> </t>
        </is>
      </c>
      <c r="C8" s="5" t="n">
        <v>27613000</v>
      </c>
      <c r="D8" s="4" t="inlineStr">
        <is>
          <t xml:space="preserve"> </t>
        </is>
      </c>
      <c r="E8" s="4" t="inlineStr">
        <is>
          <t xml:space="preserve"> </t>
        </is>
      </c>
      <c r="F8" s="4" t="inlineStr">
        <is>
          <t xml:space="preserve"> </t>
        </is>
      </c>
    </row>
    <row r="9">
      <c r="A9" s="4" t="inlineStr">
        <is>
          <t>Ending balance at Sep. 30, 2021</t>
        </is>
      </c>
      <c r="B9" s="5" t="n">
        <v>78407</v>
      </c>
      <c r="C9" s="6" t="n">
        <v>28</v>
      </c>
      <c r="D9" s="5" t="n">
        <v>10489</v>
      </c>
      <c r="E9" s="5" t="n">
        <v>68240</v>
      </c>
      <c r="F9" s="5" t="n">
        <v>-350</v>
      </c>
    </row>
    <row r="10">
      <c r="A10" s="4" t="inlineStr">
        <is>
          <t>Beginning balance (in shares) at Jun. 30, 2021</t>
        </is>
      </c>
      <c r="B10" s="4" t="inlineStr">
        <is>
          <t xml:space="preserve"> </t>
        </is>
      </c>
      <c r="C10" s="5" t="n">
        <v>27613000</v>
      </c>
      <c r="D10" s="4" t="inlineStr">
        <is>
          <t xml:space="preserve"> </t>
        </is>
      </c>
      <c r="E10" s="4" t="inlineStr">
        <is>
          <t xml:space="preserve"> </t>
        </is>
      </c>
      <c r="F10" s="4" t="inlineStr">
        <is>
          <t xml:space="preserve"> </t>
        </is>
      </c>
    </row>
    <row r="11">
      <c r="A11" s="4" t="inlineStr">
        <is>
          <t>Beginning balance at Jun. 30, 2021</t>
        </is>
      </c>
      <c r="B11" s="5" t="n">
        <v>70432</v>
      </c>
      <c r="C11" s="6" t="n">
        <v>28</v>
      </c>
      <c r="D11" s="5" t="n">
        <v>10412</v>
      </c>
      <c r="E11" s="5" t="n">
        <v>59909</v>
      </c>
      <c r="F11" s="5" t="n">
        <v>8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8331</v>
      </c>
      <c r="C13" s="4" t="inlineStr">
        <is>
          <t xml:space="preserve"> </t>
        </is>
      </c>
      <c r="D13" s="4" t="inlineStr">
        <is>
          <t xml:space="preserve"> </t>
        </is>
      </c>
      <c r="E13" s="5" t="n">
        <v>8331</v>
      </c>
      <c r="F13" s="4" t="inlineStr">
        <is>
          <t xml:space="preserve"> </t>
        </is>
      </c>
    </row>
    <row r="14">
      <c r="A14" s="4" t="inlineStr">
        <is>
          <t>Foreign currency translation</t>
        </is>
      </c>
      <c r="B14" s="5" t="n">
        <v>-433</v>
      </c>
      <c r="C14" s="4" t="inlineStr">
        <is>
          <t xml:space="preserve"> </t>
        </is>
      </c>
      <c r="D14" s="4" t="inlineStr">
        <is>
          <t xml:space="preserve"> </t>
        </is>
      </c>
      <c r="E14" s="4" t="inlineStr">
        <is>
          <t xml:space="preserve"> </t>
        </is>
      </c>
      <c r="F14" s="5" t="n">
        <v>-433</v>
      </c>
    </row>
    <row r="15">
      <c r="A15" s="4" t="inlineStr">
        <is>
          <t>Stock-based compensation</t>
        </is>
      </c>
      <c r="B15" s="5" t="n">
        <v>77</v>
      </c>
      <c r="C15" s="4" t="inlineStr">
        <is>
          <t xml:space="preserve"> </t>
        </is>
      </c>
      <c r="D15" s="5" t="n">
        <v>77</v>
      </c>
      <c r="E15" s="4" t="inlineStr">
        <is>
          <t xml:space="preserve"> </t>
        </is>
      </c>
      <c r="F15" s="4" t="inlineStr">
        <is>
          <t xml:space="preserve"> </t>
        </is>
      </c>
    </row>
    <row r="16">
      <c r="A16" s="4" t="inlineStr">
        <is>
          <t>Ending balance (in shares) at Sep. 30, 2021</t>
        </is>
      </c>
      <c r="B16" s="4" t="inlineStr">
        <is>
          <t xml:space="preserve"> </t>
        </is>
      </c>
      <c r="C16" s="5" t="n">
        <v>27613000</v>
      </c>
      <c r="D16" s="4" t="inlineStr">
        <is>
          <t xml:space="preserve"> </t>
        </is>
      </c>
      <c r="E16" s="4" t="inlineStr">
        <is>
          <t xml:space="preserve"> </t>
        </is>
      </c>
      <c r="F16" s="4" t="inlineStr">
        <is>
          <t xml:space="preserve"> </t>
        </is>
      </c>
    </row>
    <row r="17">
      <c r="A17" s="4" t="inlineStr">
        <is>
          <t>Ending balance at Sep. 30, 2021</t>
        </is>
      </c>
      <c r="B17" s="6" t="n">
        <v>78407</v>
      </c>
      <c r="C17" s="6" t="n">
        <v>28</v>
      </c>
      <c r="D17" s="5" t="n">
        <v>10489</v>
      </c>
      <c r="E17" s="5" t="n">
        <v>68240</v>
      </c>
      <c r="F17" s="5" t="n">
        <v>-350</v>
      </c>
    </row>
    <row r="18">
      <c r="A18" s="4" t="inlineStr">
        <is>
          <t>Beginning balance (in shares) at Dec. 31, 2021</t>
        </is>
      </c>
      <c r="B18" s="5" t="n">
        <v>27616064</v>
      </c>
      <c r="C18" s="5" t="n">
        <v>27613000</v>
      </c>
      <c r="D18" s="4" t="inlineStr">
        <is>
          <t xml:space="preserve"> </t>
        </is>
      </c>
      <c r="E18" s="4" t="inlineStr">
        <is>
          <t xml:space="preserve"> </t>
        </is>
      </c>
      <c r="F18" s="4" t="inlineStr">
        <is>
          <t xml:space="preserve"> </t>
        </is>
      </c>
    </row>
    <row r="19">
      <c r="A19" s="4" t="inlineStr">
        <is>
          <t>Beginning balance at Dec. 31, 2021</t>
        </is>
      </c>
      <c r="B19" s="6" t="n">
        <v>84462</v>
      </c>
      <c r="C19" s="6" t="n">
        <v>28</v>
      </c>
      <c r="D19" s="5" t="n">
        <v>10581</v>
      </c>
      <c r="E19" s="5" t="n">
        <v>74443</v>
      </c>
      <c r="F19" s="5" t="n">
        <v>-59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33024</v>
      </c>
      <c r="C21" s="4" t="inlineStr">
        <is>
          <t xml:space="preserve"> </t>
        </is>
      </c>
      <c r="D21" s="4" t="inlineStr">
        <is>
          <t xml:space="preserve"> </t>
        </is>
      </c>
      <c r="E21" s="5" t="n">
        <v>33024</v>
      </c>
      <c r="F21" s="4" t="inlineStr">
        <is>
          <t xml:space="preserve"> </t>
        </is>
      </c>
    </row>
    <row r="22">
      <c r="A22" s="4" t="inlineStr">
        <is>
          <t>Foreign currency translation</t>
        </is>
      </c>
      <c r="B22" s="5" t="n">
        <v>-2821</v>
      </c>
      <c r="C22" s="4" t="inlineStr">
        <is>
          <t xml:space="preserve"> </t>
        </is>
      </c>
      <c r="D22" s="4" t="inlineStr">
        <is>
          <t xml:space="preserve"> </t>
        </is>
      </c>
      <c r="E22" s="4" t="inlineStr">
        <is>
          <t xml:space="preserve"> </t>
        </is>
      </c>
      <c r="F22" s="5" t="n">
        <v>-2821</v>
      </c>
    </row>
    <row r="23">
      <c r="A23" s="4" t="inlineStr">
        <is>
          <t>Stock-based compensation (in shares)</t>
        </is>
      </c>
      <c r="B23" s="4" t="inlineStr">
        <is>
          <t xml:space="preserve"> </t>
        </is>
      </c>
      <c r="C23" s="5" t="n">
        <v>3000</v>
      </c>
      <c r="D23" s="4" t="inlineStr">
        <is>
          <t xml:space="preserve"> </t>
        </is>
      </c>
      <c r="E23" s="4" t="inlineStr">
        <is>
          <t xml:space="preserve"> </t>
        </is>
      </c>
      <c r="F23" s="4" t="inlineStr">
        <is>
          <t xml:space="preserve"> </t>
        </is>
      </c>
    </row>
    <row r="24">
      <c r="A24" s="4" t="inlineStr">
        <is>
          <t>Stock-based compensation</t>
        </is>
      </c>
      <c r="B24" s="6" t="n">
        <v>288</v>
      </c>
      <c r="C24" s="4" t="inlineStr">
        <is>
          <t xml:space="preserve"> </t>
        </is>
      </c>
      <c r="D24" s="5" t="n">
        <v>288</v>
      </c>
      <c r="E24" s="4" t="inlineStr">
        <is>
          <t xml:space="preserve"> </t>
        </is>
      </c>
      <c r="F24" s="4" t="inlineStr">
        <is>
          <t xml:space="preserve"> </t>
        </is>
      </c>
    </row>
    <row r="25">
      <c r="A25" s="4" t="inlineStr">
        <is>
          <t>Ending balance (in shares) at Sep. 30, 2022</t>
        </is>
      </c>
      <c r="B25" s="5" t="n">
        <v>27616064</v>
      </c>
      <c r="C25" s="5" t="n">
        <v>27616000</v>
      </c>
      <c r="D25" s="4" t="inlineStr">
        <is>
          <t xml:space="preserve"> </t>
        </is>
      </c>
      <c r="E25" s="4" t="inlineStr">
        <is>
          <t xml:space="preserve"> </t>
        </is>
      </c>
      <c r="F25" s="4" t="inlineStr">
        <is>
          <t xml:space="preserve"> </t>
        </is>
      </c>
    </row>
    <row r="26">
      <c r="A26" s="4" t="inlineStr">
        <is>
          <t>Ending balance at Sep. 30, 2022</t>
        </is>
      </c>
      <c r="B26" s="6" t="n">
        <v>114953</v>
      </c>
      <c r="C26" s="6" t="n">
        <v>28</v>
      </c>
      <c r="D26" s="5" t="n">
        <v>10869</v>
      </c>
      <c r="E26" s="5" t="n">
        <v>107467</v>
      </c>
      <c r="F26" s="5" t="n">
        <v>-3411</v>
      </c>
    </row>
    <row r="27">
      <c r="A27" s="4" t="inlineStr">
        <is>
          <t>Beginning balance (in shares) at Jun. 30, 2022</t>
        </is>
      </c>
      <c r="B27" s="4" t="inlineStr">
        <is>
          <t xml:space="preserve"> </t>
        </is>
      </c>
      <c r="C27" s="5" t="n">
        <v>27613000</v>
      </c>
      <c r="D27" s="4" t="inlineStr">
        <is>
          <t xml:space="preserve"> </t>
        </is>
      </c>
      <c r="E27" s="4" t="inlineStr">
        <is>
          <t xml:space="preserve"> </t>
        </is>
      </c>
      <c r="F27" s="4" t="inlineStr">
        <is>
          <t xml:space="preserve"> </t>
        </is>
      </c>
    </row>
    <row r="28">
      <c r="A28" s="4" t="inlineStr">
        <is>
          <t>Beginning balance at Jun. 30, 2022</t>
        </is>
      </c>
      <c r="B28" s="5" t="n">
        <v>103077</v>
      </c>
      <c r="C28" s="6" t="n">
        <v>28</v>
      </c>
      <c r="D28" s="5" t="n">
        <v>10760</v>
      </c>
      <c r="E28" s="5" t="n">
        <v>94149</v>
      </c>
      <c r="F28" s="5" t="n">
        <v>-186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13318</v>
      </c>
      <c r="C30" s="4" t="inlineStr">
        <is>
          <t xml:space="preserve"> </t>
        </is>
      </c>
      <c r="D30" s="4" t="inlineStr">
        <is>
          <t xml:space="preserve"> </t>
        </is>
      </c>
      <c r="E30" s="5" t="n">
        <v>13318</v>
      </c>
      <c r="F30" s="4" t="inlineStr">
        <is>
          <t xml:space="preserve"> </t>
        </is>
      </c>
    </row>
    <row r="31">
      <c r="A31" s="4" t="inlineStr">
        <is>
          <t>Foreign currency translation</t>
        </is>
      </c>
      <c r="B31" s="5" t="n">
        <v>-1551</v>
      </c>
      <c r="C31" s="4" t="inlineStr">
        <is>
          <t xml:space="preserve"> </t>
        </is>
      </c>
      <c r="D31" s="4" t="inlineStr">
        <is>
          <t xml:space="preserve"> </t>
        </is>
      </c>
      <c r="E31" s="4" t="inlineStr">
        <is>
          <t xml:space="preserve"> </t>
        </is>
      </c>
      <c r="F31" s="5" t="n">
        <v>-1551</v>
      </c>
    </row>
    <row r="32">
      <c r="A32" s="4" t="inlineStr">
        <is>
          <t>Stock-based compensation (in shares)</t>
        </is>
      </c>
      <c r="B32" s="4" t="inlineStr">
        <is>
          <t xml:space="preserve"> </t>
        </is>
      </c>
      <c r="C32" s="5" t="n">
        <v>3000</v>
      </c>
      <c r="D32" s="4" t="inlineStr">
        <is>
          <t xml:space="preserve"> </t>
        </is>
      </c>
      <c r="E32" s="4" t="inlineStr">
        <is>
          <t xml:space="preserve"> </t>
        </is>
      </c>
      <c r="F32" s="4" t="inlineStr">
        <is>
          <t xml:space="preserve"> </t>
        </is>
      </c>
    </row>
    <row r="33">
      <c r="A33" s="4" t="inlineStr">
        <is>
          <t>Stock-based compensation</t>
        </is>
      </c>
      <c r="B33" s="6" t="n">
        <v>109</v>
      </c>
      <c r="C33" s="4" t="inlineStr">
        <is>
          <t xml:space="preserve"> </t>
        </is>
      </c>
      <c r="D33" s="5" t="n">
        <v>109</v>
      </c>
      <c r="E33" s="4" t="inlineStr">
        <is>
          <t xml:space="preserve"> </t>
        </is>
      </c>
      <c r="F33" s="4" t="inlineStr">
        <is>
          <t xml:space="preserve"> </t>
        </is>
      </c>
    </row>
    <row r="34">
      <c r="A34" s="4" t="inlineStr">
        <is>
          <t>Ending balance (in shares) at Sep. 30, 2022</t>
        </is>
      </c>
      <c r="B34" s="5" t="n">
        <v>27616064</v>
      </c>
      <c r="C34" s="5" t="n">
        <v>27616000</v>
      </c>
      <c r="D34" s="4" t="inlineStr">
        <is>
          <t xml:space="preserve"> </t>
        </is>
      </c>
      <c r="E34" s="4" t="inlineStr">
        <is>
          <t xml:space="preserve"> </t>
        </is>
      </c>
      <c r="F34" s="4" t="inlineStr">
        <is>
          <t xml:space="preserve"> </t>
        </is>
      </c>
    </row>
    <row r="35">
      <c r="A35" s="4" t="inlineStr">
        <is>
          <t>Ending balance at Sep. 30, 2022</t>
        </is>
      </c>
      <c r="B35" s="6" t="n">
        <v>114953</v>
      </c>
      <c r="C35" s="6" t="n">
        <v>28</v>
      </c>
      <c r="D35" s="6" t="n">
        <v>10869</v>
      </c>
      <c r="E35" s="6" t="n">
        <v>107467</v>
      </c>
      <c r="F35" s="6" t="n">
        <v>-34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3024</v>
      </c>
      <c r="C4" s="6" t="n">
        <v>25364</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2486</v>
      </c>
      <c r="C6" s="5" t="n">
        <v>1258</v>
      </c>
    </row>
    <row r="7">
      <c r="A7" s="4" t="inlineStr">
        <is>
          <t>Amortization of intangible assets</t>
        </is>
      </c>
      <c r="B7" s="5" t="n">
        <v>3248</v>
      </c>
      <c r="C7" s="5" t="n">
        <v>1420</v>
      </c>
    </row>
    <row r="8">
      <c r="A8" s="4" t="inlineStr">
        <is>
          <t>Gain on sale of property and equipment, net</t>
        </is>
      </c>
      <c r="B8" s="5" t="n">
        <v>-10</v>
      </c>
      <c r="C8" s="5" t="n">
        <v>-14</v>
      </c>
    </row>
    <row r="9">
      <c r="A9" s="4" t="inlineStr">
        <is>
          <t>Stock-based compensation</t>
        </is>
      </c>
      <c r="B9" s="5" t="n">
        <v>317</v>
      </c>
      <c r="C9" s="5" t="n">
        <v>77</v>
      </c>
    </row>
    <row r="10">
      <c r="A10" s="4" t="inlineStr">
        <is>
          <t>Bad debt expense</t>
        </is>
      </c>
      <c r="B10" s="5" t="n">
        <v>350</v>
      </c>
      <c r="C10" s="5" t="n">
        <v>237</v>
      </c>
    </row>
    <row r="11">
      <c r="A11" s="4" t="inlineStr">
        <is>
          <t>Deferred income tax</t>
        </is>
      </c>
      <c r="B11" s="5" t="n">
        <v>7</v>
      </c>
      <c r="C11" s="5" t="n">
        <v>418</v>
      </c>
    </row>
    <row r="12">
      <c r="A12" s="4" t="inlineStr">
        <is>
          <t>Accretion on notes payable</t>
        </is>
      </c>
      <c r="B12" s="5" t="n">
        <v>6</v>
      </c>
      <c r="C12" s="5" t="n">
        <v>24</v>
      </c>
    </row>
    <row r="13">
      <c r="A13" s="3" t="inlineStr">
        <is>
          <t>Changes in assets and liabilities:</t>
        </is>
      </c>
      <c r="B13" s="4" t="inlineStr">
        <is>
          <t xml:space="preserve"> </t>
        </is>
      </c>
      <c r="C13" s="4" t="inlineStr">
        <is>
          <t xml:space="preserve"> </t>
        </is>
      </c>
    </row>
    <row r="14">
      <c r="A14" s="4" t="inlineStr">
        <is>
          <t>Accounts receivable</t>
        </is>
      </c>
      <c r="B14" s="5" t="n">
        <v>-5899</v>
      </c>
      <c r="C14" s="5" t="n">
        <v>-2801</v>
      </c>
    </row>
    <row r="15">
      <c r="A15" s="4" t="inlineStr">
        <is>
          <t>Inventory, net</t>
        </is>
      </c>
      <c r="B15" s="5" t="n">
        <v>-18423</v>
      </c>
      <c r="C15" s="5" t="n">
        <v>-16397</v>
      </c>
    </row>
    <row r="16">
      <c r="A16" s="4" t="inlineStr">
        <is>
          <t>Prepaid expenses and other assets</t>
        </is>
      </c>
      <c r="B16" s="5" t="n">
        <v>-3982</v>
      </c>
      <c r="C16" s="5" t="n">
        <v>-2245</v>
      </c>
    </row>
    <row r="17">
      <c r="A17" s="4" t="inlineStr">
        <is>
          <t>Income tax receivable and payable</t>
        </is>
      </c>
      <c r="B17" s="5" t="n">
        <v>1077</v>
      </c>
      <c r="C17" s="5" t="n">
        <v>-1006</v>
      </c>
    </row>
    <row r="18">
      <c r="A18" s="4" t="inlineStr">
        <is>
          <t>Accounts payable and accrued liabilities</t>
        </is>
      </c>
      <c r="B18" s="5" t="n">
        <v>-2505</v>
      </c>
      <c r="C18" s="5" t="n">
        <v>13839</v>
      </c>
    </row>
    <row r="19">
      <c r="A19" s="4" t="inlineStr">
        <is>
          <t>Net cash provided by operating activities</t>
        </is>
      </c>
      <c r="B19" s="5" t="n">
        <v>9696</v>
      </c>
      <c r="C19" s="5" t="n">
        <v>20174</v>
      </c>
    </row>
    <row r="20">
      <c r="A20" s="3" t="inlineStr">
        <is>
          <t>Cash flows used in investing activities</t>
        </is>
      </c>
      <c r="B20" s="4" t="inlineStr">
        <is>
          <t xml:space="preserve"> </t>
        </is>
      </c>
      <c r="C20" s="4" t="inlineStr">
        <is>
          <t xml:space="preserve"> </t>
        </is>
      </c>
    </row>
    <row r="21">
      <c r="A21" s="4" t="inlineStr">
        <is>
          <t>Purchase of property, plant and equipment</t>
        </is>
      </c>
      <c r="B21" s="5" t="n">
        <v>-5534</v>
      </c>
      <c r="C21" s="5" t="n">
        <v>-5082</v>
      </c>
    </row>
    <row r="22">
      <c r="A22" s="4" t="inlineStr">
        <is>
          <t>Proceeds from sale of property and equipment</t>
        </is>
      </c>
      <c r="B22" s="5" t="n">
        <v>66</v>
      </c>
      <c r="C22" s="5" t="n">
        <v>48</v>
      </c>
    </row>
    <row r="23">
      <c r="A23" s="4" t="inlineStr">
        <is>
          <t>Acquisition of a businesses, net of cash acquired</t>
        </is>
      </c>
      <c r="B23" s="5" t="n">
        <v>-2993</v>
      </c>
      <c r="C23" s="5" t="n">
        <v>-29992</v>
      </c>
    </row>
    <row r="24">
      <c r="A24" s="4" t="inlineStr">
        <is>
          <t>Development of intangible assets</t>
        </is>
      </c>
      <c r="B24" s="5" t="n">
        <v>-1368</v>
      </c>
      <c r="C24" s="5" t="n">
        <v>-666</v>
      </c>
    </row>
    <row r="25">
      <c r="A25" s="4" t="inlineStr">
        <is>
          <t>Net cash used in investing activities</t>
        </is>
      </c>
      <c r="B25" s="5" t="n">
        <v>-9829</v>
      </c>
      <c r="C25" s="5" t="n">
        <v>-35692</v>
      </c>
    </row>
    <row r="26">
      <c r="A26" s="3" t="inlineStr">
        <is>
          <t>Cash flows from financing activities</t>
        </is>
      </c>
      <c r="B26" s="4" t="inlineStr">
        <is>
          <t xml:space="preserve"> </t>
        </is>
      </c>
      <c r="C26" s="4" t="inlineStr">
        <is>
          <t xml:space="preserve"> </t>
        </is>
      </c>
    </row>
    <row r="27">
      <c r="A27" s="4" t="inlineStr">
        <is>
          <t>Net borrowings on revolving credit agreement</t>
        </is>
      </c>
      <c r="B27" s="5" t="n">
        <v>1000</v>
      </c>
      <c r="C27" s="5" t="n">
        <v>0</v>
      </c>
    </row>
    <row r="28">
      <c r="A28" s="4" t="inlineStr">
        <is>
          <t>Repayments on term loan</t>
        </is>
      </c>
      <c r="B28" s="5" t="n">
        <v>0</v>
      </c>
      <c r="C28" s="5" t="n">
        <v>-5064</v>
      </c>
    </row>
    <row r="29">
      <c r="A29" s="4" t="inlineStr">
        <is>
          <t>Restricted stock withholding taxes paid in lieu of issued shares</t>
        </is>
      </c>
      <c r="B29" s="5" t="n">
        <v>-30</v>
      </c>
      <c r="C29" s="5" t="n">
        <v>0</v>
      </c>
    </row>
    <row r="30">
      <c r="A30" s="4" t="inlineStr">
        <is>
          <t>Repayments of notes payable</t>
        </is>
      </c>
      <c r="B30" s="5" t="n">
        <v>-304</v>
      </c>
      <c r="C30" s="5" t="n">
        <v>-529</v>
      </c>
    </row>
    <row r="31">
      <c r="A31" s="4" t="inlineStr">
        <is>
          <t>Net cash used in provided by (used in) financing activities</t>
        </is>
      </c>
      <c r="B31" s="5" t="n">
        <v>666</v>
      </c>
      <c r="C31" s="5" t="n">
        <v>-5593</v>
      </c>
    </row>
    <row r="32">
      <c r="A32" s="4" t="inlineStr">
        <is>
          <t>Net change in cash and cash equivalents</t>
        </is>
      </c>
      <c r="B32" s="5" t="n">
        <v>533</v>
      </c>
      <c r="C32" s="5" t="n">
        <v>-21111</v>
      </c>
    </row>
    <row r="33">
      <c r="A33" s="4" t="inlineStr">
        <is>
          <t>Foreign exchange impact on cash and cash equivalents</t>
        </is>
      </c>
      <c r="B33" s="5" t="n">
        <v>68</v>
      </c>
      <c r="C33" s="5" t="n">
        <v>-100</v>
      </c>
    </row>
    <row r="34">
      <c r="A34" s="4" t="inlineStr">
        <is>
          <t>Increase (decrease) in cash and cash equivalents during the period</t>
        </is>
      </c>
      <c r="B34" s="5" t="n">
        <v>601</v>
      </c>
      <c r="C34" s="5" t="n">
        <v>-21211</v>
      </c>
    </row>
    <row r="35">
      <c r="A35" s="4" t="inlineStr">
        <is>
          <t>Cash and cash equivalents at beginning of period</t>
        </is>
      </c>
      <c r="B35" s="5" t="n">
        <v>9644</v>
      </c>
      <c r="C35" s="5" t="n">
        <v>29027</v>
      </c>
    </row>
    <row r="36">
      <c r="A36" s="4" t="inlineStr">
        <is>
          <t>Cash and cash equivalents at end of period</t>
        </is>
      </c>
      <c r="B36" s="5" t="n">
        <v>10245</v>
      </c>
      <c r="C36" s="5" t="n">
        <v>7816</v>
      </c>
    </row>
    <row r="37">
      <c r="A37" s="3" t="inlineStr">
        <is>
          <t>Supplemental schedule of non-cash activities</t>
        </is>
      </c>
      <c r="B37" s="4" t="inlineStr">
        <is>
          <t xml:space="preserve"> </t>
        </is>
      </c>
      <c r="C37" s="4" t="inlineStr">
        <is>
          <t xml:space="preserve"> </t>
        </is>
      </c>
    </row>
    <row r="38">
      <c r="A38" s="4" t="inlineStr">
        <is>
          <t>Non-cash lease financing</t>
        </is>
      </c>
      <c r="B38" s="5" t="n">
        <v>5209</v>
      </c>
      <c r="C38" s="5" t="n">
        <v>7322</v>
      </c>
    </row>
    <row r="39">
      <c r="A39" s="4" t="inlineStr">
        <is>
          <t>Issuance of vested restricted units</t>
        </is>
      </c>
      <c r="B39" s="5" t="n">
        <v>222</v>
      </c>
      <c r="C39" s="5" t="n">
        <v>0</v>
      </c>
    </row>
    <row r="40">
      <c r="A40" s="3" t="inlineStr">
        <is>
          <t>Supplemental cash flow information</t>
        </is>
      </c>
      <c r="B40" s="4" t="inlineStr">
        <is>
          <t xml:space="preserve"> </t>
        </is>
      </c>
      <c r="C40" s="4" t="inlineStr">
        <is>
          <t xml:space="preserve"> </t>
        </is>
      </c>
    </row>
    <row r="41">
      <c r="A41" s="4" t="inlineStr">
        <is>
          <t>Cash paid for income taxes</t>
        </is>
      </c>
      <c r="B41" s="5" t="n">
        <v>7305</v>
      </c>
      <c r="C41" s="5" t="n">
        <v>6670</v>
      </c>
    </row>
    <row r="42">
      <c r="A42" s="4" t="inlineStr">
        <is>
          <t>Cash paid for interest</t>
        </is>
      </c>
      <c r="B42" s="6" t="n">
        <v>900</v>
      </c>
      <c r="C42" s="6" t="n">
        <v>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The accompanying (a) condensed consolidated balance sheet as of December 31, 2021, which has been derived from audited financial statements, and (b) unaudited interim condensed consolidated financial statements as of and for the three and nine months ended September 30, 2022 and 2021 have been prepared by XPEL, Inc. (“XPEL” or the “Company”) in accordance with accounting principles generally accepted in the United States of America for interim financial information, pursuant to the rules and regulations of the Securities and Exchange Commission (“SEC”). Pursuant to these rules and regulations, certain financial information and footnote disclosures normally included in the financial statements have been condensed or omitted. However, in the opinion of management, the financial statements include all adjustments, consisting of normal recurring accruals, necessary for a fair presentation of the financial position, results of operations and cash flows of the interim periods presented. Operating results for the interim periods presented are not necessarily indicative of results to be expected for the full year or for any other interim period due to variability in customer purchasing patterns and seasonal, operating and other factors. These condensed consolidated financial statements should be read in conjunction with the consolidated financial statements and related notes contained in the Company’s Annual Report on Form 10-K as filed with the SEC on February 28, 2022 (the "Annual Report"). These condensed consolidated financial statements also should be read in conjunction with the Management's Discussion and Analysis of Financial Condition and Results of Operations section appearing in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Nature of Business - The Company is based in San Antonio, Texas and sells, distributes, and installs protective films and coatings, including automotive paint protection film, surface protection film, automotive and architectural window films and ceramic coatings. The Company was incorporated in the state of Nevada, U.S.A. in October 2003. Basis of Presentation - The condensed consolidated financial statements are prepared in conformity with United States Generally Accepted Accounting Principles ("U.S. GAAP") and include the accounts of the Company and its wholly owned subsidiaries. Intercompany accounts and transactions have been eliminated. The functional currency for the Company is the United States dollar. The assets and liabilities of each of its foreign subsidiaries are translated into U.S dollars using the exchange rate at the end of the balance sheet date. Revenues and expenses are translated at the average exchange rates for the period. Gains and losses from translations are recognized in foreign currency translation included in accumulated other comprehensive income in the accompanying consolidated balance sheets. Foreign currency exchange gains and losses are presented as foreign currency exchange loss in the accompanying condensed consolidated statements of income. The ownership percentages and functional currencies of the entities included in these condensed consolidated financial statements are as follows: Subsidiaries Functional Currency % Owned by XPEL, Inc. XPEL, Ltd. UK Pound Sterling 100 % XPEL Canada Corp. Canadian Dollar 100 % XPEL B.V. Euro 100 % XPEL Germany GmbH Euro 100 % XPEL de Mexico S. de R.L. de C.V. Peso 100 % XPEL Acquisition Corp. Canadian Dollar 100 % Protex Canada, Inc. Canadian Dollar 100 % Apogee Corp. New Taiwan Dollar 100 % XPEL Slovakia Euro 100 % XPEL France Euro 100 % XPEL Spain Euro 100 % PermaPlate Film, LLC US Dollar 100 % 1 One Armor, Inc. US Dollar 100 % TintNet, Inc. US Dollar 100 % XPEL Australia Australian Dollar 100 % invisiFRAME, Ltd. UK Pound Sterling 100 % Segment Reporting - Management has concluded that XPEL's chief operating decision maker (“CODM”) is the Company's chief executive officer. The Company’s CODM reviews the entire organization’s consolidated results as a whole on a monthly basis to evaluate performance and make resource allocation decisions. Management views the Company’s operations and manages its business as one operating segment. Use of Estimates - The preparation of these condensed consolidated financial statements in conformity to U.S. GAAP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 Accounts Receivable - Accounts receivable are shown net of an allowance for doubtful accounts of $0.4 million and $0.3 million as of September 30, 2022 and December 31, 2021,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The Company had no significant accounts receivable concentration as of September 30, 2022 or December 31, 2021. Provisions and Warranties - We provide a warranty on the Company's products. Liability under the warranty policy is based on a review of historical warranty claims. Adjustments are made to the accruals based on actual claims data. The Company's liability for warranties as of September 30, 2022 and December 31, 2021 was $0.2 million and $0.1 million, respectively. The following tables present a summary of the Company's accrued warranty liabilities for the nine months ended September 30, 2022 and the twelve months ended December 31, 2021 (in thousands): 2022 Warranty liability, January 1 $ 75 Warranties assumed in period $ 412 Payments $ (257) Warranty liability, September 30 $ 230 2021 Warranty liability, January 1 $ 52 Warranties assumed in period $ 398 Payments $ (375) Warranty liability, December 31 $ 75 Recent Accounting Pronouncements Issued and Not Yet Adopted In June 2016, the FASB issued ASU 2016-13, “Financial Instruments — Measurement of Credit Losses on Financial Instruments”, which requires measurement and recognition of expected credit losses for financial assets held. ASU 2016-13 is effective for the Company beginning January 1, 2023 and is required to be applied prospectively. We are currently evaluating the impact that ASU 2016-13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34:44Z</dcterms:created>
  <dcterms:modified xmlns:dcterms="http://purl.org/dc/terms/" xmlns:xsi="http://www.w3.org/2001/XMLSchema-instance" xsi:type="dcterms:W3CDTF">2022-11-09T13:34:44Z</dcterms:modified>
</cp:coreProperties>
</file>